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sheetId="7" r:id="rId7"/>
    <s:sheet name="SUMMARY OF SIGNIFICANT ACCOUNTI" sheetId="8" r:id="rId8"/>
    <s:sheet name="INVENTORIES" sheetId="9" r:id="rId9"/>
    <s:sheet name="PROPERTY AND EQUIPMENT" sheetId="10" r:id="rId10"/>
    <s:sheet name="INTELLECTUAL PROPERTY" sheetId="11" r:id="rId11"/>
    <s:sheet name="NOTE PAYABLES" sheetId="12" r:id="rId12"/>
    <s:sheet name="COMMITMENTS AND CONTINGENCIES" sheetId="13" r:id="rId13"/>
    <s:sheet name="RELATED PARTY TRANSACTIONS" sheetId="14" r:id="rId14"/>
    <s:sheet name="NET INCOME _ (LOSS) PER SHARE" sheetId="15" r:id="rId15"/>
    <s:sheet name="EQUITY" sheetId="16" r:id="rId16"/>
    <s:sheet name="INCOME TAXES" sheetId="17" r:id="rId17"/>
    <s:sheet name="SUBSEQUENT EVENTS" sheetId="18" r:id="rId18"/>
    <s:sheet name="SUMMARY OF SIGNIFICANT ACCOUN19" sheetId="19" r:id="rId19"/>
    <s:sheet name="SUMMARY OF SIGNIFICANT ACCOUN20" sheetId="20" r:id="rId20"/>
    <s:sheet name="INVENTORIES (Tables)" sheetId="21" r:id="rId21"/>
    <s:sheet name="PROPERTY AND EQUIPMENT (Tables)" sheetId="22" r:id="rId22"/>
    <s:sheet name="NOTE PAYABLES (Tables)" sheetId="23" r:id="rId23"/>
    <s:sheet name="NET INCOME _ (LOSS) PER SHARE (" sheetId="24" r:id="rId24"/>
    <s:sheet name="EQUITY (Tables)" sheetId="25" r:id="rId25"/>
    <s:sheet name="INCOME TAXES (Tables)" sheetId="26" r:id="rId26"/>
    <s:sheet name="DESCRIPTION OF BUSINESS (Detail" sheetId="27" r:id="rId27"/>
    <s:sheet name="SUMMARY OF SIGNIFICANT ACCOUN28" sheetId="28" r:id="rId28"/>
    <s:sheet name="SUMMARY OF SIGNIFICANT ACCOUN29" sheetId="29" r:id="rId29"/>
    <s:sheet name="INVENTORIES (Details)" sheetId="30" r:id="rId30"/>
    <s:sheet name="PROPERTY AND EQUIPMENT (Details" sheetId="31" r:id="rId31"/>
    <s:sheet name="PROPERTY AND EQUIPMENT (Detai32" sheetId="32" r:id="rId32"/>
    <s:sheet name="INTELLECTUAL PROPERTY (Details " sheetId="33" r:id="rId33"/>
    <s:sheet name="NOTE PAYABLES (Details)" sheetId="34" r:id="rId34"/>
    <s:sheet name="NOTE PAYABLES (Details Narrativ" sheetId="35" r:id="rId35"/>
    <s:sheet name="NET INCOME _ (LOSS) PER SHARE36" sheetId="36" r:id="rId36"/>
    <s:sheet name="NET INCOME _ (LOSS) PER SHARE37" sheetId="37" r:id="rId37"/>
    <s:sheet name="EQUITY (Details)" sheetId="38" r:id="rId38"/>
    <s:sheet name="EQUITY (Details Narrative)" sheetId="39" r:id="rId39"/>
    <s:sheet name="INCOME TAXES (Details)" sheetId="40" r:id="rId40"/>
    <s:sheet name="INCOME TAXES (Details 1)" sheetId="41" r:id="rId41"/>
    <s:sheet name="INCOME TAXES (Details Narrative" sheetId="42" r:id="rId42"/>
    <s:sheet name="SUBSEQUENT EVENTS (Details Narr" sheetId="43" r:id="rId43"/>
  </s:sheets>
  <s:definedNames/>
  <s:calcPr calcId="124519" calcMode="auto" fullCalcOnLoad="1"/>
</s:workbook>
</file>

<file path=xl/sharedStrings.xml><?xml version="1.0" encoding="utf-8"?>
<sst xmlns="http://schemas.openxmlformats.org/spreadsheetml/2006/main" uniqueCount="377">
  <si>
    <t>Document and Entity Information - shares</t>
  </si>
  <si>
    <t>9 Months Ended</t>
  </si>
  <si>
    <t>Sep. 30, 2015</t>
  </si>
  <si>
    <t>Nov. 10, 2015</t>
  </si>
  <si>
    <t>Document And Entity Information</t>
  </si>
  <si>
    <t>Entity Registrant Name</t>
  </si>
  <si>
    <t>FITLIFE BRAND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Trading Symbol</t>
  </si>
  <si>
    <t>FTLF</t>
  </si>
  <si>
    <t>Document Fiscal Period Focus</t>
  </si>
  <si>
    <t>Q3</t>
  </si>
  <si>
    <t>Document Fiscal Year Focus</t>
  </si>
  <si>
    <t>CONDENSED CONSOLIDATED BALANCE SHEETS - USD ($)</t>
  </si>
  <si>
    <t>Dec. 31, 2014</t>
  </si>
  <si>
    <t>CURRENT ASSETS</t>
  </si>
  <si>
    <t>Cash</t>
  </si>
  <si>
    <t>Accounts receivable, net</t>
  </si>
  <si>
    <t>Inventory</t>
  </si>
  <si>
    <t>Deferred tax asset</t>
  </si>
  <si>
    <t>Note receivable</t>
  </si>
  <si>
    <t xml:space="preserve"> </t>
  </si>
  <si>
    <t>Prepaid expenses and other current assets</t>
  </si>
  <si>
    <t>Total current assets</t>
  </si>
  <si>
    <t>PROPERTY AND EQUIPMENT, net</t>
  </si>
  <si>
    <t>Intangible assets, net</t>
  </si>
  <si>
    <t>Deposits</t>
  </si>
  <si>
    <t>TOTAL ASSETS</t>
  </si>
  <si>
    <t>CURRENT LIABILITIES:</t>
  </si>
  <si>
    <t>Accounts payable</t>
  </si>
  <si>
    <t>Accrued expenses and other liabilities</t>
  </si>
  <si>
    <t>Income tax payable</t>
  </si>
  <si>
    <t>Line of credit</t>
  </si>
  <si>
    <t>[1]</t>
  </si>
  <si>
    <t>Current Portion of Term Loan Agreement</t>
  </si>
  <si>
    <t>Total current liabilities</t>
  </si>
  <si>
    <t>LONG-TERM DEBT</t>
  </si>
  <si>
    <t>TOTAL LIABILITIES</t>
  </si>
  <si>
    <t>CONTINGENCIES AND COMMITMENTS</t>
  </si>
  <si>
    <t>STOCKHOLDERS' EQUITY:</t>
  </si>
  <si>
    <t>Common stock, $.01 par value, 150,000,000 shares authorized; 8,002,952 and 8,198,516 issued and outstanding as of September 30, 2015 and December 31, 2014, respectively</t>
  </si>
  <si>
    <t>Subscribed common stock</t>
  </si>
  <si>
    <t>Additional paid-in capital</t>
  </si>
  <si>
    <t>Accumulated deficit</t>
  </si>
  <si>
    <t>Total stockholders' equity</t>
  </si>
  <si>
    <t>TOTAL LIABILITIES AND STOCKHOLDERS' EQUITY</t>
  </si>
  <si>
    <t>Revolving line of credit of $3,000,000 from US Bank, dated April 9, 2009, as amended July 15, 2010, May 25, 2011, August 22, 2012, April 29, 2013, May 22, 2014, June 25, 2014 and May 15, 2015 at an interest rate of 3.0% plus the one-month LIBOR quoted by US Bank from Reuters Screen LIBOR. The line of credit matures May 15, 2016 and is secured by 80% of the eligible receivables and 50% of the eligible inventory (such inventory amount not to  exceed 50% of the borrowing base) of NDS Nutrition Products, Inc. The Company pays interest only on this line of credit.</t>
  </si>
  <si>
    <t>CONDENSED CONSOLIDATED BALANCE SHEETS (Parenthetical) - $ / shares</t>
  </si>
  <si>
    <t>Common Stock, Par Value Per Share</t>
  </si>
  <si>
    <t>$ .01</t>
  </si>
  <si>
    <t>Common Stock, Shares Authorized</t>
  </si>
  <si>
    <t>Common Stock, Shares, Issued</t>
  </si>
  <si>
    <t>Common Stock, Shares, Outstanding</t>
  </si>
  <si>
    <t>CONDENSED CONSOLIDATED STATEMENT OF OPERATIONS - USD ($)</t>
  </si>
  <si>
    <t>3 Months Ended</t>
  </si>
  <si>
    <t>Sep. 30, 2014</t>
  </si>
  <si>
    <t>Income Statement [Abstract]</t>
  </si>
  <si>
    <t>Revenue</t>
  </si>
  <si>
    <t>Total</t>
  </si>
  <si>
    <t>Cost of Goods Sold</t>
  </si>
  <si>
    <t>Gross Profit</t>
  </si>
  <si>
    <t>OPERATING EXPENSES:</t>
  </si>
  <si>
    <t>General and administrative</t>
  </si>
  <si>
    <t>Selling and marketing</t>
  </si>
  <si>
    <t>Depreciation and amortization</t>
  </si>
  <si>
    <t>Total operating expenses</t>
  </si>
  <si>
    <t>OPERATING INCOME</t>
  </si>
  <si>
    <t>OTHER (INCOME) AND EXPENSES</t>
  </si>
  <si>
    <t>Interest expense</t>
  </si>
  <si>
    <t>Other income</t>
  </si>
  <si>
    <t>Total other (income) expense</t>
  </si>
  <si>
    <t>INCOME TAXES (BENEFIT)</t>
  </si>
  <si>
    <t>NET INCOME</t>
  </si>
  <si>
    <t>NET INCOME PER SHARE:</t>
  </si>
  <si>
    <t>Basic</t>
  </si>
  <si>
    <t>Diluted</t>
  </si>
  <si>
    <t>CONDENSED CONSOLIDATED STATEMENTS OF CASH FLOWS - USD ($)</t>
  </si>
  <si>
    <t>Statement of Cash Flows [Abstract]</t>
  </si>
  <si>
    <t>Net Income</t>
  </si>
  <si>
    <t>Adjustments to reconcile net loss to net cash used in operating activities:</t>
  </si>
  <si>
    <t>Capitalization of select merger costs</t>
  </si>
  <si>
    <t>Common stock and options issued for services</t>
  </si>
  <si>
    <t>Gain on write-up of investment</t>
  </si>
  <si>
    <t>Changes in operating assets and liabilities:</t>
  </si>
  <si>
    <t>Accounts receivable</t>
  </si>
  <si>
    <t>Prepaid expenses</t>
  </si>
  <si>
    <t>Accrued liabilities</t>
  </si>
  <si>
    <t>Redemption of preferred stock payable</t>
  </si>
  <si>
    <t>Net cash provided by / (used in) operating activities</t>
  </si>
  <si>
    <t>CASH FLOWS FROM INVESTING ACTIVITIES:</t>
  </si>
  <si>
    <t>Purchase of property and equipment</t>
  </si>
  <si>
    <t>Long-term investment</t>
  </si>
  <si>
    <t>Repurchases of common stock</t>
  </si>
  <si>
    <t>Net cash provided by / (used in) investing activities</t>
  </si>
  <si>
    <t>CASH FLOWS FROM FINANCING ACTIVITIES:</t>
  </si>
  <si>
    <t>Repayments of notes payable</t>
  </si>
  <si>
    <t>Net cash provided by / (used in) financing activities</t>
  </si>
  <si>
    <t>INCREASE (DECREASE) IN CASH</t>
  </si>
  <si>
    <t>CASH, BEGINNING OF PERIOD</t>
  </si>
  <si>
    <t>CASH, END OF PERIOD</t>
  </si>
  <si>
    <t>Supplemental disclosure operating activities</t>
  </si>
  <si>
    <t>Cash paid for interest</t>
  </si>
  <si>
    <t>DESCRIPTION OF BUSINESS</t>
  </si>
  <si>
    <t>Organization, Consolidation and Presentation of Financial Statements [Abstract]</t>
  </si>
  <si>
    <t>Summary FitLife Brands,
Inc. (the  Company NDS www.ndsnutrition.com www.pmdsports.com www.sirenlabs.com www.coreactivenutrition.com iSatori Merger www.isatori.com iSatori Products GNC The Company was incorporated
in the State of Nevada on July 26, 2005. In October 2008, the Company acquired the assets of NDS Nutritional Products, Inc., a
Nebraska corporation, and moved those assets into its wholly owned subsidiary NDS Nutrition Products, Inc., a Florida corporation
( NDS FitLife Brands is headquartered in Omaha, Nebraska.
For more information on the Company, please go to http://www.fitlifebrands.com Recent Developments iSatori Merger. Merger
Agreement Merger Sub In connection with the
closing of the Merger, each holder of iSatori common stock has the right to receive 0.1732
shares of the Company's common stock for every share of iSatori common stock held on the Closing Date (the  Exchange Ratio Pursuant
to the terms and conditions of the Merger Agreement, the Company increased the size of its Board of Directors (the  Board In addition to the foregoing,
the Company secured an option to purchase almost 600,000 shares of the Companys common stock issuable to the two largest
shareholders in iSatori in connection with the Merger. Under the terms of the option, the Company may repurchase all or any portion
thereof the applicable shares in its sole discretion any time prior to December 31, 2015. The Company also secured a right of first
refusal to purchase more than additional 460,988 shares of the Companys common stock issuable to a certain iSatori shareholder
in the connection with the Merger. On September 11, 2015,
the Company loaned iSatori $750,000 pursuant to a Demand Promissory Note (" Note At closing, in connection
with adjustment provisions outlined in the Merger Agreement, iSatori agreed to establish certain reserves and write-offs totaling
approximately $1.8 million, which write-offs, together with the issuance of the Note and other variances of certain working capital
accounts, resulted in a reduction of the Exchange Ratio under the terms of the Merger Agreement to 0.1732 shares of common stock
of the Company for each share of iSatori common stock issued and outstanding. Share Repurchase Program. Repurchase
Program As of November 10, 2015, the Company had repurchased
an aggregate total of 206,187 shares of our common stock under the Repurchase Program at an average purchase price of $1.93 per
share.</t>
  </si>
  <si>
    <t>BASIS OF PRESENTATION</t>
  </si>
  <si>
    <t xml:space="preserve">Interim Financial Statements The accompanying interim condensed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are included. Operating
results for the three and nine month period ended September 30, 2015 are not necessarily indicative of the results that may
be expected for the year ending December 31, 2015. While management of the Company believes the disclosures presented herein are
adequate and not misleading, these interim condensed consolidated financial statements should be read in conjunction with the audited
condensed consolidated financial statements and the footnotes thereto for the fiscal year ended December 31, 2014 as filed with
the Securities and Exchange Commission as an exhibit to our Annual Report on Form 10-K. </t>
  </si>
  <si>
    <t>SUMMARY OF SIGNIFICANT ACCOUNTING POLICIES</t>
  </si>
  <si>
    <t>Accounting Policies [Abstract]</t>
  </si>
  <si>
    <t xml:space="preserve">The Company prepares its financial statements
in accordance with accounting principles generally accepted in the United States of America. Significant accounting
policies are as follows: Principle of Consolidation The consolidated financial statements include
the accounts of the Company and NDS Nutrition Products, Inc. Intercompany accounts and transactions have been eliminated
in the consolidated condensed financial statements. Use of Estimates The preparation of financial statements in conformity
with accounting principles generally accepted in the United States ( GAAP These estimates and assumptions also affect
the reported amounts of revenues, costs and expenses during the reporting period. Management evaluates these estimates
and assumptions on a regular basis. Actual results could differ from those estimates. Revenue Recognition Revenue is derived from product sales. The Company
recognizes revenue from product sales in accordance with Accounting Standards Codification ( ASC RevenueRecognition in Financial Statements Accounts Receivable All of the Companys accounts receivable
balance is related to trade receivables which, in the quarter ended September 30, 2015, increased due principally to the transition
to GNCs centralized distribution platform.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estimating losses resulting from the
inability of its customers to make required payments for products. Accounts with known financial issues are first reviewed and
specific estimates are recorded. The remaining accounts receivable balances are then grouped in categories by the amount of days
the balance is past due, and the estimated loss is calculated as a percentage of the total category based upon past history. Account
balances are charged off against the allowance when it is probable the receivable will not be recovered. The Company recorded an
expense of $30,470 related to bad debt and doubtful accounts during the quarter ended September 30, 2015. Allowance for Doubtful Accounts The determination of collectability of the Companys
accounts receivable requires management to make frequent judgments and estimates in order to determine the appropriate amount of
allowance needed for doubtful accounts. The Companys allowance for doubtful accounts is estimated to cover the risk of loss
related to accounts receivable. This allowance is maintained at a level we consider appropriate based on factors that affect collectability.
These factors include historical trends of write-offs, recoveries and credit losses, the careful monitoring of customer credit
quality, and projected economic and market conditions. Different assumptions or changes in economic circumstances could result
in changes to the allowance. Cash and Cash Equivalents The Company considers all highly liquid investments
with an original maturity of three months or less to be cash equivalents. At September 30, 2015, cash and cash equivalents
include cash on hand and cash in the bank. Inventory The Companys inventory is carried at
the lower of cost or net realizable value using the first-in, first-out ( FIFO Property and Equipment Property and equipment is recorded at cost and
depreciated over the estimated useful lives of the assets using the straight-line method.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Amortization Period
Furniture and fixtures 3 Years
Office equipment 3 Years
Leasehold improvements 5 Years The Company adopted Statement of Financial Accounting
Standard ( FASB Goodwill and Other Intangible Assets Impairment of Long-Lived Assets In accordance with ASC Topic 3605,  Long-Lived
Assets Income Taxes Deferred income taxes are provided based on
the provisions of ASC Topic 740,  Accounting for Income Taxes, The Company adopted the provisions of FASB Interpretation
No. 48  Accounting For Uncertainty In Income Taxes FIN
48 Concentration of Credit Risk The Company maintains its operating cash balances
at a large, commercial bank with offices across the country. The Federal Depository Insurance Corporation ( FDIC Earnings Per Share Basic income (loss) per share is computed by
dividing net income (loss) available to common shareholders by the weighted average number of common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In the event of a loss, diluted loss per share is the same as basic loss per share, because
of the effect of the additional securities, a net loss would be anti-dilutive. Fair Value of Financial Instruments The fair value of a financial instrument is
the amount at which the instrument could be exchanged in a current transaction between willing parties other than in a forced sale
or liquidation. The carrying amounts of the Companys
financial instruments, including cash, accounts payable and accrued liabilities, income tax payable and related party payable,
if any, approximate fair value. Recent Accounting Pronouncements None. </t>
  </si>
  <si>
    <t>INVENTORIES</t>
  </si>
  <si>
    <t>Inventory Disclosure [Abstract]</t>
  </si>
  <si>
    <t xml:space="preserve">The Companys inventories as of September
30, 2015 and December 31, 2014 are as follows:
September 30, 2015
December 31, 2014
Finished goods $ 885,766 $ 1,904,950
Components 784,498 379,972
Total $ 1,670,264 $ 2,284,922 </t>
  </si>
  <si>
    <t>PROPERTY AND EQUIPMENT</t>
  </si>
  <si>
    <t>Property, Plant and Equipment [Abstract]</t>
  </si>
  <si>
    <t>The Companys fixed assets as of September
30, 2015 and December 31, 2014 are as follows:
September 30, 2015
December 31, 2014
Equipment $ 293,275 $ 289,169
Accumulated depreciation (287,388 ) (286,063 )
Total $ 5,887 $ 3,107 Depreciation and amortization
expense for the nine months ended September 30, 2015 was $166,137 as compared to $169,405 for the nine-month period ended September
30, 2014.</t>
  </si>
  <si>
    <t>INTELLECTUAL PROPERTY</t>
  </si>
  <si>
    <t>Goodwill and Intangible Assets Disclosure [Abstract]</t>
  </si>
  <si>
    <t>During
the fiscal year ended December 31, 2014 the Company wrote off the remaining balance of its investment in YogaEarth Group LLC ( YogaEarth Parties Settlement Kaniwa IP Following the execution of the Settlement,
the Company filed a patent application with the USPTO for the Kaniwa IP. On December 22, 2014, the USPTO notified the Company that
its claims under the Kaniwa IP were not allowed. The Company filed a response with the USPTO on March 23, 2015. In July 2015, the
Company received a Notice of Allowance from the USPTO regarding its claims for the Kaniwa IP. The Company anticipates the patent
will issue sometime during the fourth quarter of 2015 or early 2016 and will otherwise pursue continuation claims related to the
Kaniwa IP.</t>
  </si>
  <si>
    <t>NOTE PAYABLES</t>
  </si>
  <si>
    <t>Debt Disclosure [Abstract]</t>
  </si>
  <si>
    <t xml:space="preserve">Notes payable consist of the following as of
September 30, 2015 and December 31, 2014:
September 30, 2015 December 31, 2014
Revolving line of credit of $3,000,000 from US Bank, dated April 9, 2009, as amended July 15, 2010, May 25, 2011, August 22, 2012, April 29, 2013, May 22, 2014, June 25, 2014 and May 15, 2015 at an interest rate of 3.0% plus the one-month LIBOR quoted by US Bank from Reuters Screen LIBOR. The line of credit matures May 15, 2016 and is secured by 80% of the eligible receivables and 50% of the eligible inventory (such inventory amount not to exceed 50% of the borrowing base) of NDS Nutrition Products, Inc. The Company pays interest only on this line of credit. $ 437,089 $ 437,089
Term loan of $2,600,000 from US Bank, dated September 4, 2013, at a fixed interest rate of 3.6%. The term loan amortizes evenly on a monthly basis and matures August 15, 2018. 1,568,270 1,946,830
Total of notes payable and advances 2,005,359 2,383,919
Less current portion (957,976 ) (944,120 )
Long-term portion $ 1,047,383 $ 1,439,799 </t>
  </si>
  <si>
    <t>COMMITMENTS AND CONTINGENCIES</t>
  </si>
  <si>
    <t>Commitments and Contingencies Disclosure [Abstract]</t>
  </si>
  <si>
    <t>The Company does not have a commitment and contingency
liability associated with any third party consulting agreements.</t>
  </si>
  <si>
    <t>RELATED PARTY TRANSACTIONS</t>
  </si>
  <si>
    <t>Related Party Transactions [Abstract]</t>
  </si>
  <si>
    <t>None.</t>
  </si>
  <si>
    <t>NET INCOME / (LOSS) PER SHARE</t>
  </si>
  <si>
    <t>Earnings Per Share [Abstract]</t>
  </si>
  <si>
    <t xml:space="preserve">Basic net income per share is calculated by
dividing the net income attributable to common stockholders by the weighted average number of shares of common stock outstanding
during the period. Diluted net income per share also includes the weighted average number of outstanding warrants and options in
the denominator. In the event of a loss, the diluted loss per share is the same as basic loss per share. The weighted average number
of diluted shares of common stock outstanding for the three months ended September 30, 2015 included 8,069,900 shares of common
stock, 61,359 shares of common stock issuable upon the exercise of outstanding common stock purchase warrants, and 590,000 shares
of common stock issuable upon the exercise of outstanding options to purchase common stock. The following table represents the
computation of basic and diluted income and (losses) per share for the three months ended September 30, 2015 and 2014.
September 30, 2015 September 30, 2014
Income / (Losses) available for common shareholders $ 383,258 $ 564,079
Basic weighted average common shares outstanding 8,069,900 8,194,812
Basic income / (loss) per share $ 0.05 $ 0.07
Diluted weighted average common shares outstanding 8,721,259 8,598,093
Diluted income / (loss) per share $ 0.04 $ 0.07 Net income / (loss) per share
is based upon the weighted average shares of common stock outstanding. </t>
  </si>
  <si>
    <t>EQUITY</t>
  </si>
  <si>
    <t>Equity [Abstract]</t>
  </si>
  <si>
    <t xml:space="preserve">Common and Preferred Stock The Company is authorized to issue 150,000,000
shares of common stock, $0.01 par value, of which 8,002,952 common shares were issued and outstanding as of September 30, 2015.
The Company is authorized to issue 10,000,000 shares of preferred stock in the aggregate, which may include up to 10,000,000 shares
of Series A Convertible Preferred Stock, $0.01 par value, 1,000 shares of its 10% Cumulative Perpetual Series B Preferred Stock,
$0.01 par value, and 500 shares of its Series C Convertible Preferred Stock, par value $0.01, none of which were issued and outstanding
as of September 30, 2015. As of September 30, 2015, 39,828 shares of common
stock were approved for issuance by the Board of Directors, but remain unissued. Options As of September 30, 2015, 590,000 options to
purchase common stock of the Company were issued and outstanding, 370,000 of which had an exercise price equal to $2.30 per share,
40,000 of which had an exercise price equal to $2.20 per share, 60,000 of which had an exercise price equal to $1.00 per share,
and 120,000 of which had a strike price of $0.90 per share. During the three month period ended September 30, 2015, the Company
did not issue options to management, key employees and members of the board of directors, and therefore recorded $0 expense. Warrants The Company values all warrants using the Black-Scholes
option-pricing model. Critical assumptions for the Black-Scholes option-pricing model include the market value of the
stock price at the time of issuance, the risk-free interest rate corresponding to the term of the warrant, the volatility of the
Companys stock price, dividend yield on the common stock, as well as the exercise price and term of the warrant. The
Black Scholes option-pricing model was the best determinable value of the warrants that the Company knew up front
when issuing the warrants in accordance with Topic 505. Other than as expressly noted below, the warrants are not subject to any
form of vesting schedule and, therefore, are exercisable by the holders anytime at their discretion during the life of the warrant. No
discounts were applied to the valuation determined by the Black-Scholes option-pricing model; provided, however, As of September 30, 2015, 50,000 warrants to
purchase common stock of the Company were issued and outstanding, additional information about which is included in the following
table:
Issued Exercise Price Issuance Date Expiration Date Vesting
25,000 $ 3.000 11/01/13 11/01/16 No
25,000 $ 2.000 11/01/13 11/01/16 No
50,000
Expected Dividend Yield 0.0 %
Volatility 40.0 %
Weighted average risk free interest rate 0.4 %
Weighted average expected life (in years) 1.1
Private Placements, Other Issuances and Cancellations The Company periodically issues shares of its
common stock, as well as options and warrants to purchase shares of common stock to investors in connection with private placement
transactions, and to advisors, consultants and employees for the fair value of services rendered. Absent an arms length
transaction with an independent third-party, the value of any such issued shares is based on the trading value of the stock at
the date on which such transactions or agreements are consummated. The Company expenses the fair value of all such issuances in
the period incurred. During the quarter ended September 30, 2015, the Company issued (i) 6,494 shares of common stock subscribed
for services rendered by directors that elected to take their board fees in shares of common stock in lieu of cash payment and
recorded an expense of $10,001 for the fair value of services rendered, and (ii) 33,334 shares of common stock for services rendered
by the Chief Executive Officer subject to time-based vesting that vested during the quarter, for which the Company recorded an
expense of $57,330. In addition to the foregoing, the Company also repurchased 46,387 shares of common stock during the quarter
ended September 30, 2015 for aggregate purchase price, excluding transaction costs, of $73,521. </t>
  </si>
  <si>
    <t>INCOME TAXES</t>
  </si>
  <si>
    <t>Income Tax Disclosure [Abstract]</t>
  </si>
  <si>
    <t xml:space="preserve">The provision (benefit) for income taxes from
continued operations for the period ended September 30, 2015 and the year ended December 31, 2014 consist of the following:
September 30, December 31,
2015 2014
Current:
Federal AMT $ 13,000 $ 24,354
State 58,000 147,000
71,000 171,354
Deferred:
Federal $ 246,160 $ 626,280
State - -
246,160 626,280
Change in valuation allowance (246,160 ) (626,280 )
Provision (benefit) for income taxes, net $ 71,000 $ 171,354 Deferred income taxes result from temporary
differences in the recognition of income and expenses for the financial reporting purposes and for tax purposes. The components
of deferred tax assets consist principally from the following:
September 30, December 31,
2015 2014
Net operating loss carryforwards $ 6,385,000 $ 6,602,000
Valuation allowance (5,696,000 ) (5,913,000 )
Deferred income tax asset $ 689,000 $ 689,000 The Company has a net operating loss carryforwards
of approximately $18,779,000 for federal purposes available to offset future taxable income through 2032, which expire in various
years through 2032, The Company has provided a valuation reserve against the full amount of the net operating loss benefit, because
in the opinion of management the benefits from net operating losses carried forward may be impaired or limited on certain circumstances.
Events which may cause limitations in the amount of net operating losses that the Company may utilize in any one year include,
but are not limited to, limitations imposed under Section 382 of the Internal Revenue Code, as amended, from change
of more than 50% over a three-year period. The impact of any limitations that may be imposed for future issuances of equity securities,
including issuances with respect to acquisitions have not been determined. ASC
740 requires the consideration of a valuation allowance to reflect the likelihood of realization of deferred tax assets. Significant
management judgment is required in determining any valuation allowance recorded against deferred tax assets. In evaluating the
ability to recover deferred tax assets, the Company considered available positive and negative evidence, giving greater weight
to its recent cumulative losses and its ability to carry-back losses against prior taxable income and lesser weight to its projected
financial results due to the challenges of forecasting future periods. The Company also considered, commensurate with its objective
verifiability, the forecast of future taxable income including the reversal of temporary differences. At that time the Company
continued to have sufficient positive evidence, including recent cumulative profits, a reduction in operating expenses, the ability
to carry-back losses against prior taxable income and an expectation of improving operating results, showing a valuation allowance
was not required. At the end of the year ended December 31, 2014, changes in previously anticipated expectations and continued
operating losses necessitated a valuation allowance against the tax benefits recognized in this quarter and prior quarters since
they are no longer more-likely-than-not realizable. Under current tax laws, this valuation allowance will not limit
the Companys ability to utilize U.S. federal and state deferred tax assets provided it can generate sufficient future taxable
income in the U.S. </t>
  </si>
  <si>
    <t>SUBSEQUENT EVENTS</t>
  </si>
  <si>
    <t>Subsequent Events [Abstract]</t>
  </si>
  <si>
    <t>In connection with the consummation of the Merger on September 30,
2015, which became effective on October 1, 2015, the Company issued a total of approximately 2.3 million shares of common stock
in exchange for all shares of iSatori. Management
has reviewed and evaluated subsequent events and transactions occurring after the balance sheet date through the filing of this Quarterly
Report on Form 10-Q and determined that no additional subsequent events occurred.</t>
  </si>
  <si>
    <t>SUMMARY OF SIGNIFICANT ACCOUNTING POLICIES (Policies)</t>
  </si>
  <si>
    <t>Summary Of Significant Accounting Policies Policies</t>
  </si>
  <si>
    <t>Basis of Presentation</t>
  </si>
  <si>
    <t>Interim Financial Statements The accompanying interim condensed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are included. Operating
results for the three and nine month period ended September 30, 2015 are not necessarily indicative of the results that may
be expected for the year ending December 31, 2015. While management of the Company believes the disclosures presented herein are
adequate and not misleading, these interim condensed consolidated financial statements should be read in conjunction with the audited
condensed consolidated financial statements and the footnotes thereto for the fiscal year ended December 31, 2014 as filed with
the Securities and Exchange Commission as an exhibit to our Annual Report on Form 10-K.</t>
  </si>
  <si>
    <t>Principle of Consolidation</t>
  </si>
  <si>
    <t>The consolidated financial statements include
the accounts of the Company and NDS Nutrition Products, Inc. Intercompany accounts and transactions have been eliminated
in the consolidated condensed financial statements.</t>
  </si>
  <si>
    <t>Use of Estimates</t>
  </si>
  <si>
    <t>The preparation of financial statements in conformity
with accounting principles generally accepted in the United States ( GAAP These estimates and assumptions also affect
the reported amounts of revenues, costs and expenses during the reporting period. Management evaluates these estimates
and assumptions on a regular basis. Actual results could differ from those estimates.</t>
  </si>
  <si>
    <t>Revenue Recognition</t>
  </si>
  <si>
    <t>Revenue is derived from product sales. The Company
recognizes revenue from product sales in accordance with Accounting Standards Codification ( ASC RevenueRecognition in Financial Statements</t>
  </si>
  <si>
    <t>Accounts Receivable</t>
  </si>
  <si>
    <t>All of the Companys accounts receivable
balance is related to trade receivables which, in the quarter ended September 30, 2015, increased due principally to the transition
to GNCs centralized distribution platform.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estimating losses resulting from the
inability of its customers to make required payments for products. Accounts with known financial issues are first reviewed and
specific estimates are recorded. The remaining accounts receivable balances are then grouped in categories by the amount of days
the balance is past due, and the estimated loss is calculated as a percentage of the total category based upon past history. Account
balances are charged off against the allowance when it is probable the receivable will not be recovered. The Company recorded an
expense of $30,470 related to bad debt and doubtful accounts during the quarter ended September 30, 2015.</t>
  </si>
  <si>
    <t>Allowance for Doubtful Accounts</t>
  </si>
  <si>
    <t xml:space="preserve">The determination of collectability of the Companys
accounts receivable requires management to make frequent judgments and estimates in order to determine the appropriate amount of
allowance needed for doubtful accounts. The Companys allowance for doubtful accounts is estimated to cover the risk of loss
related to accounts receivable. This allowance is maintained at a level we consider appropriate based on factors that affect collectability.
These factors include historical trends of write-offs, recoveries and credit losses, the careful monitoring of customer credit
quality, and projected economic and market conditions. Different assumptions or changes in economic circumstances could result
in changes to the allowance. </t>
  </si>
  <si>
    <t>Cash and Cash Equivalents</t>
  </si>
  <si>
    <t xml:space="preserve">The Company considers all highly liquid investments
with an original maturity of three months or less to be cash equivalents. At September 30, 2015, cash and cash equivalents
include cash on hand and cash in the bank. </t>
  </si>
  <si>
    <t>The Companys inventory is carried at
the lower of cost or net realizable value using the first-in, first-out ( FIFO</t>
  </si>
  <si>
    <t>Property and Equipment</t>
  </si>
  <si>
    <t>Property and equipment is recorded at cost and
depreciated over the estimated useful lives of the assets using the straight-line method.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Amortization Period
Furniture and fixtures 3 Years
Office equipment 3 Years
Leasehold improvements 5 Years The Company adopted Statement of Financial Accounting
Standard ( FASB Goodwill and Other Intangible Assets</t>
  </si>
  <si>
    <t>Impairment of Long-Lived Assets</t>
  </si>
  <si>
    <t>In accordance with ASC Topic 3605,  Long-Lived
Assets</t>
  </si>
  <si>
    <t>Income Taxes</t>
  </si>
  <si>
    <t>Deferred income taxes are provided based on
the provisions of ASC Topic 740,  Accounting for Income Taxes, The Company adopted the provisions of FASB Interpretation
No. 48  Accounting For Uncertainty In Income Taxes FIN
48</t>
  </si>
  <si>
    <t>Concentration of Credit Risk</t>
  </si>
  <si>
    <t>The Company maintains its operating cash balances
at a large, commercial bank with offices across the country. The Federal Depository Insurance Corporation ( FDIC</t>
  </si>
  <si>
    <t>Earnings Per Share</t>
  </si>
  <si>
    <t>Basic income (loss) per share is computed by
dividing net income (loss) available to common shareholders by the weighted average number of common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In the event of a loss, diluted loss per share is the same as basic loss per share, because
of the effect of the additional securities, a net loss would be anti-dilutive.</t>
  </si>
  <si>
    <t>Fair Value of Financial Instruments</t>
  </si>
  <si>
    <t>The fair value of a financial instrument is
the amount at which the instrument could be exchanged in a current transaction between willing parties other than in a forced sale
or liquidation. The carrying amounts of the Companys
financial instruments, including cash, accounts payable and accrued liabilities, income tax payable and related party payable,
if any, approximate fair value.</t>
  </si>
  <si>
    <t>Recent Accounting Pronouncements</t>
  </si>
  <si>
    <t>SUMMARY OF SIGNIFICANT ACCOUNTING POLICIES (Tables)</t>
  </si>
  <si>
    <t>Summary Of Significant Accounting Policies Tables</t>
  </si>
  <si>
    <t>Asset Category Depreciation/Amortization Period
Furniture and fixtures 3 Years
Office equipment 3 Years
Leasehold improvements 5 Years</t>
  </si>
  <si>
    <t>INVENTORIES (Tables)</t>
  </si>
  <si>
    <t>Inventories Tables</t>
  </si>
  <si>
    <t>Inventories</t>
  </si>
  <si>
    <t xml:space="preserve">September 30, 2015
December 31, 2014
Finished goods $ 885,766 $ 1,904,950
Components 784,498 379,972
Total $ 1,670,264 $ 2,284,922 </t>
  </si>
  <si>
    <t>PROPERTY AND EQUIPMENT (Tables)</t>
  </si>
  <si>
    <t>Property And Equipment Tables</t>
  </si>
  <si>
    <t xml:space="preserve">September 30, 2015
December 31, 2014
Equipment $ 293,275 $ 289,169
Accumulated depreciation (287,388 ) (286,063 )
Total $ 5,887 $ 3,107 </t>
  </si>
  <si>
    <t>NOTE PAYABLES (Tables)</t>
  </si>
  <si>
    <t>Note Payables Tables</t>
  </si>
  <si>
    <t>Notes payable</t>
  </si>
  <si>
    <t xml:space="preserve">September 30, 2015 December 31, 2014
Revolving line of credit of $3,000,000 from US Bank, dated April 9, 2009, as amended July 15, 2010, May 25, 2011, August 22, 2012, April 29, 2013, May 22, 2014, June 25, 2014 and May 15, 2015 at an interest rate of 3.0% plus the one-month LIBOR quoted by US Bank from Reuters Screen LIBOR. The line of credit matures May 15, 2016 and is secured by 80% of the eligible receivables and 50% of the eligible inventory (such inventory amount not to exceed 50% of the borrowing base) of NDS Nutrition Products, Inc. The Company pays interest only on this line of credit. $ 437,089 $ 437,089
Term loan of $2,600,000 from US Bank, dated September 4, 2013, at a fixed interest rate of 3.6%. The term loan amortizes evenly on a monthly basis and matures August 15, 2018. 1,568,270 1,946,830
Total of notes payable and advances 2,005,359 2,383,919
Less current portion (957,976 ) (944,120 )
Long-term portion $ 1,047,383 $ 1,439,799 </t>
  </si>
  <si>
    <t>NET INCOME / (LOSS) PER SHARE (Tables)</t>
  </si>
  <si>
    <t>Net Income Loss Per Share Tables</t>
  </si>
  <si>
    <t xml:space="preserve">September 30, 2015 September 30, 2014
Income / (Losses) available for common shareholders $ 383,258 $ 564,079
Basic weighted average common shares outstanding 8,069,900 8,194,812
Basic income / (loss) per share $ 0.05 $ 0.07
Diluted weighted average common shares outstanding 8,721,259 8,598,093
Diluted income / (loss) per share $ 0.04 $ 0.07 </t>
  </si>
  <si>
    <t>EQUITY (Tables)</t>
  </si>
  <si>
    <t>Equity Tables</t>
  </si>
  <si>
    <t>Warrants issued and outstanding</t>
  </si>
  <si>
    <t>Issued Exercise Price Issuance Date Expiration Date Vesting
25,000 $ 3.000 11/01/13 11/01/16 No
25,000 $ 2.000 11/01/13 11/01/16 No
50,000
Expected Dividend Yield 0.0 %
Volatility 40.0 %
Weighted average risk free interest rate 0.4 %
Weighted average expected life (in years) 1.1</t>
  </si>
  <si>
    <t>INCOME TAXES (Tables)</t>
  </si>
  <si>
    <t>Income Taxes Tables</t>
  </si>
  <si>
    <t>Provision (benefit) for income taxes</t>
  </si>
  <si>
    <t xml:space="preserve">September 30, December 31,
2015 2014
Current:
Federal AMT $ 13,000 $ 24,354
State 58,000 147,000
71,000 171,354
Deferred:
Federal $ 246,160 $ 626,280
State - -
246,160 626,280
Change in valuation allowance (246,160 ) (626,280 )
Provision (benefit) for income taxes, net $ 71,000 $ 171,354 </t>
  </si>
  <si>
    <t>Deferred tax assets</t>
  </si>
  <si>
    <t xml:space="preserve">September 30, December 31,
2015 2014
Net operating loss carryforwards $ 6,385,000 $ 6,602,000
Valuation allowance (5,696,000 ) (5,913,000 )
Deferred income tax asset $ 689,000 $ 689,000 </t>
  </si>
  <si>
    <t>DESCRIPTION OF BUSINESS (Details Narrative)</t>
  </si>
  <si>
    <t>10 Months Ended</t>
  </si>
  <si>
    <t>Sep. 30, 2015USD ($)Storesshares</t>
  </si>
  <si>
    <t>Nov. 10, 2015$ / sharesshares</t>
  </si>
  <si>
    <t>Description of Business</t>
  </si>
  <si>
    <t>Share repurchase program, authorized repurchase amount | $</t>
  </si>
  <si>
    <t>Shares repurchased</t>
  </si>
  <si>
    <t>Share repurchase price per share | $ / shares</t>
  </si>
  <si>
    <t>iSatori [Member]</t>
  </si>
  <si>
    <t>Date of merger agreement</t>
  </si>
  <si>
    <t>May 18,
		2015</t>
  </si>
  <si>
    <t>Effective date of merger</t>
  </si>
  <si>
    <t>Oct. 30,
		2015</t>
  </si>
  <si>
    <t>Retail locations | Stores</t>
  </si>
  <si>
    <t>Merger common stock exchange ratio</t>
  </si>
  <si>
    <t>Each holder of iSatori common stock has the right to receive 0.1732 shares of the Company's common stock for every share of iSatori common stock held on the Closing Date</t>
  </si>
  <si>
    <t>Note receivable issued | $</t>
  </si>
  <si>
    <t>Note demand date</t>
  </si>
  <si>
    <t>Oct. 15,
		2015</t>
  </si>
  <si>
    <t>Reserve and write offs | $</t>
  </si>
  <si>
    <t>iSatori [Member] | Options Held [Member]</t>
  </si>
  <si>
    <t>Right of refusal shares</t>
  </si>
  <si>
    <t>Maximum [Member]</t>
  </si>
  <si>
    <t>Maximum [Member] | iSatori [Member]</t>
  </si>
  <si>
    <t>Shares issued to shareholders</t>
  </si>
  <si>
    <t>SUMMARY OF SIGNIFICANT ACCOUNTING POLICIES (Details)</t>
  </si>
  <si>
    <t>Furniture and Fixtures</t>
  </si>
  <si>
    <t>Depreciation/Amortization Period</t>
  </si>
  <si>
    <t>3 years</t>
  </si>
  <si>
    <t>Office Equipment</t>
  </si>
  <si>
    <t>Leasehold Improvements</t>
  </si>
  <si>
    <t>5 years</t>
  </si>
  <si>
    <t>SUMMARY OF SIGNIFICANT ACCOUNTING POLICIES (Details Narrative) - USD ($)</t>
  </si>
  <si>
    <t>Summary of Significant Accounting Policies</t>
  </si>
  <si>
    <t>FDIC Insurance amount</t>
  </si>
  <si>
    <t>Accounts Receivable [Member]</t>
  </si>
  <si>
    <t>Recovered bad debt and doubtful accounts</t>
  </si>
  <si>
    <t>INVENTORIES (Details) - USD ($)</t>
  </si>
  <si>
    <t>Finished goods</t>
  </si>
  <si>
    <t>Components</t>
  </si>
  <si>
    <t>PROPERTY AND EQUIPMENT (Details) - USD ($)</t>
  </si>
  <si>
    <t>Equipment</t>
  </si>
  <si>
    <t>Accumulated depreciation</t>
  </si>
  <si>
    <t>PROPERTY AND EQUIPMENT (Details Narrative) - USD ($)</t>
  </si>
  <si>
    <t>Depreciation and amortization expense</t>
  </si>
  <si>
    <t>INTELLECTUAL PROPERTY (Details Narrative)</t>
  </si>
  <si>
    <t>12 Months Ended</t>
  </si>
  <si>
    <t>Dec. 31, 2014USD ($)</t>
  </si>
  <si>
    <t>Write off expense</t>
  </si>
  <si>
    <t>Ownership sold</t>
  </si>
  <si>
    <t>50.00%</t>
  </si>
  <si>
    <t>Common stock issued in exchange for ownership</t>
  </si>
  <si>
    <t>Ownership acquired in exchange for common stock</t>
  </si>
  <si>
    <t>37.50%</t>
  </si>
  <si>
    <t>Fitlife ownership of entity following transaction</t>
  </si>
  <si>
    <t>100.00%</t>
  </si>
  <si>
    <t>Implied value of IP</t>
  </si>
  <si>
    <t>Gain on transaction</t>
  </si>
  <si>
    <t>NOTE PAYABLES (Details) - USD ($)</t>
  </si>
  <si>
    <t>Revolving Line of Credit</t>
  </si>
  <si>
    <t>Term loan</t>
  </si>
  <si>
    <t>[2]</t>
  </si>
  <si>
    <t>Total of notes payable and advances</t>
  </si>
  <si>
    <t>Less current portion</t>
  </si>
  <si>
    <t>Long-term portion</t>
  </si>
  <si>
    <t>Term loan of $2,600,000 from US Bank, dated September 4, 2013, at a fixed interest rate of 3.6%. The term loan amortizes evenly on a monthly basis and matures August 15, 2018.</t>
  </si>
  <si>
    <t>NOTE PAYABLES (Details Narrative) - USD ($)</t>
  </si>
  <si>
    <t>Sep. 04, 2013</t>
  </si>
  <si>
    <t>Note Payables Details</t>
  </si>
  <si>
    <t>Revolving LOC maximum</t>
  </si>
  <si>
    <t>Revolving LOC begin date</t>
  </si>
  <si>
    <t>Apr. 9,
		2009</t>
  </si>
  <si>
    <t>Revolving LOC interest rate</t>
  </si>
  <si>
    <t>3.00%</t>
  </si>
  <si>
    <t>Revolving LOC maturity date</t>
  </si>
  <si>
    <t>May 15,
		2016</t>
  </si>
  <si>
    <t>LOC Covenance</t>
  </si>
  <si>
    <t xml:space="preserve">LOC is secured by 80% of the eligible receivables and 50% of the eligible inventory (such inventory amount not to  exceed 50% of the borrowing base) of NDS Nutrition Products, Inc. </t>
  </si>
  <si>
    <t>Term loan face amount</t>
  </si>
  <si>
    <t>Term loan interest rate</t>
  </si>
  <si>
    <t>3.60%</t>
  </si>
  <si>
    <t>Term loan maturity date</t>
  </si>
  <si>
    <t>Aug. 15,
		2018</t>
  </si>
  <si>
    <t>NET INCOME / (LOSS) PER SHARE (Details) - USD ($)</t>
  </si>
  <si>
    <t>Income / (Losses) available for common shareholders</t>
  </si>
  <si>
    <t>Basic weighted average common shares outstanding</t>
  </si>
  <si>
    <t>Basic income / (loss) per share</t>
  </si>
  <si>
    <t>Diluted weighted average common shares outstanding</t>
  </si>
  <si>
    <t>Diluted income / (loss) per share</t>
  </si>
  <si>
    <t>NET INCOME / (LOSS) PER SHARE (Details Narrative) - shares</t>
  </si>
  <si>
    <t>Weighted average number of shares outstanding</t>
  </si>
  <si>
    <t>Warrant [Member]</t>
  </si>
  <si>
    <t>Common Stock [Member]</t>
  </si>
  <si>
    <t>Equity Option [Member]</t>
  </si>
  <si>
    <t>EQUITY (Details)</t>
  </si>
  <si>
    <t>Sep. 30, 2015$ / sharesshares</t>
  </si>
  <si>
    <t>Warrants Issued</t>
  </si>
  <si>
    <t>Expected dividend yield</t>
  </si>
  <si>
    <t>0.00%</t>
  </si>
  <si>
    <t>Volatility</t>
  </si>
  <si>
    <t>40.00%</t>
  </si>
  <si>
    <t>Weighted average risk free interest rate</t>
  </si>
  <si>
    <t>0.40%</t>
  </si>
  <si>
    <t>Weighted average expected life (in years)</t>
  </si>
  <si>
    <t>1 year 1 month 6 days</t>
  </si>
  <si>
    <t>Warrants1member</t>
  </si>
  <si>
    <t>Exercise price | $ / shares</t>
  </si>
  <si>
    <t>Issuance Date</t>
  </si>
  <si>
    <t>Nov. 1,
		2013</t>
  </si>
  <si>
    <t>Expiration Date</t>
  </si>
  <si>
    <t>Vesting</t>
  </si>
  <si>
    <t xml:space="preserve">No </t>
  </si>
  <si>
    <t>Warrants2Member</t>
  </si>
  <si>
    <t>Nov. 1,
		2016</t>
  </si>
  <si>
    <t>EQUITY (Details Narrative) - USD ($)</t>
  </si>
  <si>
    <t>Authorized common stock</t>
  </si>
  <si>
    <t>Common stock, par value</t>
  </si>
  <si>
    <t>Authorized preferred stock</t>
  </si>
  <si>
    <t>Preferred stock issued</t>
  </si>
  <si>
    <t>Preferred stock outstanding</t>
  </si>
  <si>
    <t>Common Stock shares subscribed</t>
  </si>
  <si>
    <t>Options outstanding</t>
  </si>
  <si>
    <t>Options issued during period</t>
  </si>
  <si>
    <t>Option issuance expense</t>
  </si>
  <si>
    <t>Warrant or right issued and outstanding</t>
  </si>
  <si>
    <t>Aggregate purchase price</t>
  </si>
  <si>
    <t>Director [Member]</t>
  </si>
  <si>
    <t>Shares issued for services</t>
  </si>
  <si>
    <t>Fair value expense of share based compensation</t>
  </si>
  <si>
    <t>Chief Executive Officer [Member]</t>
  </si>
  <si>
    <t>Volatility duration</t>
  </si>
  <si>
    <t>90 days</t>
  </si>
  <si>
    <t>Volatility rate</t>
  </si>
  <si>
    <t>Option $2.20 [Member]</t>
  </si>
  <si>
    <t>Options outstanding, exercise price</t>
  </si>
  <si>
    <t>Option $2.30 [Member]</t>
  </si>
  <si>
    <t>Option $1.00 [Member]</t>
  </si>
  <si>
    <t>Option $0.90 [Member]</t>
  </si>
  <si>
    <t>Common And Preferred Stock [Member] | Series A Preferred Stock [Member]</t>
  </si>
  <si>
    <t>Preferred stock, par value</t>
  </si>
  <si>
    <t>Common And Preferred Stock [Member] | Series B Preferred Stock [Member]</t>
  </si>
  <si>
    <t>Common And Preferred Stock [Member] | Series C Preferred Stock [Member]</t>
  </si>
  <si>
    <t>INCOME TAXES (Details) - USD ($)</t>
  </si>
  <si>
    <t>Current income tax provision</t>
  </si>
  <si>
    <t>Federal AMT</t>
  </si>
  <si>
    <t>State</t>
  </si>
  <si>
    <t>Total current income tax provision</t>
  </si>
  <si>
    <t>Deferred income tax provision</t>
  </si>
  <si>
    <t>Federal</t>
  </si>
  <si>
    <t>Total deferred income tax provision</t>
  </si>
  <si>
    <t>Change in valuation allowance</t>
  </si>
  <si>
    <t>Provision (benefit) for income taxes, net</t>
  </si>
  <si>
    <t>INCOME TAXES (Details 1) - USD ($)</t>
  </si>
  <si>
    <t>Income Taxes Details 1</t>
  </si>
  <si>
    <t>Net operating loss carryforwards</t>
  </si>
  <si>
    <t>Valuation allowance</t>
  </si>
  <si>
    <t>Deferred income tax asset</t>
  </si>
  <si>
    <t>INCOME TAXES (Details Narrative)</t>
  </si>
  <si>
    <t>Sep. 30, 2015USD ($)</t>
  </si>
  <si>
    <t>Net operating loss carryforwards, Federal</t>
  </si>
  <si>
    <t>SUBSEQUENT EVENTS (Details Narrative)</t>
  </si>
  <si>
    <t>1 Months Ended</t>
  </si>
  <si>
    <t>Sep. 30, 2015shares</t>
  </si>
  <si>
    <t>Shares of stock issued in merg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7432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0358222</v>
      </c>
    </row>
    <row spans="1:3" r="15">
      <c s="4" t="s" r="A15">
        <v>24</v>
      </c>
      <c s="4" t="s" r="B15">
        <v>25</v>
      </c>
    </row>
    <row spans="1:3" r="16">
      <c s="4" t="s" r="A16">
        <v>26</v>
      </c>
      <c s="6" t="s" r="B16">
        <v>27</v>
      </c>
    </row>
    <row spans="1:3" r="17">
      <c s="4" t="s" r="A17">
        <v>28</v>
      </c>
      <c s="5" t="n"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5"/>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t="s" r="A1">
        <v>156</v>
      </c>
      <c s="2" t="s" r="B1">
        <v>1</v>
      </c>
    </row>
    <row spans="1:2" r="2">
      <c s="2" t="s" r="B2">
        <v>2</v>
      </c>
    </row>
    <row spans="1:2" r="3">
      <c s="3" t="s" r="A3">
        <v>157</v>
      </c>
    </row>
    <row spans="1:2" r="4">
      <c s="4" t="s" r="A4">
        <v>158</v>
      </c>
      <c s="4" t="s" r="B4">
        <v>159</v>
      </c>
    </row>
    <row spans="1:2" r="5">
      <c s="4" t="s" r="A5">
        <v>160</v>
      </c>
      <c s="4" t="s" r="B5">
        <v>161</v>
      </c>
    </row>
    <row spans="1:2" r="6">
      <c s="4" t="s" r="A6">
        <v>162</v>
      </c>
      <c s="4" t="s" r="B6">
        <v>163</v>
      </c>
    </row>
    <row spans="1:2" r="7">
      <c s="4" t="s" r="A7">
        <v>164</v>
      </c>
      <c s="4" t="s" r="B7">
        <v>165</v>
      </c>
    </row>
    <row spans="1:2" r="8">
      <c s="4" t="s" r="A8">
        <v>166</v>
      </c>
      <c s="4" t="s" r="B8">
        <v>167</v>
      </c>
    </row>
    <row spans="1:2" r="9">
      <c s="4" t="s" r="A9">
        <v>168</v>
      </c>
      <c s="4" t="s" r="B9">
        <v>169</v>
      </c>
    </row>
    <row spans="1:2" r="10">
      <c s="4" t="s" r="A10">
        <v>170</v>
      </c>
      <c s="4" t="s" r="B10">
        <v>171</v>
      </c>
    </row>
    <row spans="1:2" r="11">
      <c s="4" t="s" r="A11">
        <v>34</v>
      </c>
      <c s="4" t="s" r="B11">
        <v>172</v>
      </c>
    </row>
    <row spans="1:2" r="12">
      <c s="4" t="s" r="A12">
        <v>173</v>
      </c>
      <c s="4" t="s" r="B12">
        <v>174</v>
      </c>
    </row>
    <row spans="1:2" r="13">
      <c s="4" t="s" r="A13">
        <v>175</v>
      </c>
      <c s="4" t="s" r="B13">
        <v>176</v>
      </c>
    </row>
    <row spans="1:2" r="14">
      <c s="4" t="s" r="A14">
        <v>177</v>
      </c>
      <c s="4" t="s" r="B14">
        <v>178</v>
      </c>
    </row>
    <row spans="1:2" r="15">
      <c s="4" t="s" r="A15">
        <v>179</v>
      </c>
      <c s="4" t="s" r="B15">
        <v>180</v>
      </c>
    </row>
    <row spans="1:2" r="16">
      <c s="4" t="s" r="A16">
        <v>181</v>
      </c>
      <c s="4" t="s" r="B16">
        <v>182</v>
      </c>
    </row>
    <row spans="1:2" r="17">
      <c s="4" t="s" r="A17">
        <v>183</v>
      </c>
      <c s="4" t="s" r="B17">
        <v>184</v>
      </c>
    </row>
    <row spans="1:2" r="18">
      <c s="4" t="s" r="A18">
        <v>185</v>
      </c>
      <c s="4" t="s" r="B18">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9</v>
      </c>
      <c s="2" t="s" r="C1">
        <v>2</v>
      </c>
      <c s="2" t="s" r="D1">
        <v>30</v>
      </c>
    </row>
    <row spans="1:4" r="2">
      <c s="3" t="s" r="A2">
        <v>31</v>
      </c>
    </row>
    <row spans="1:4" r="3">
      <c s="4" t="s" r="A3">
        <v>32</v>
      </c>
      <c s="7" t="n" r="C3">
        <v>3054663</v>
      </c>
      <c s="7" t="n" r="D3">
        <v>4353699</v>
      </c>
    </row>
    <row spans="1:4" r="4">
      <c s="4" t="s" r="A4">
        <v>33</v>
      </c>
      <c s="5" t="n" r="C4">
        <v>4839334</v>
      </c>
      <c s="5" t="n" r="D4">
        <v>1685623</v>
      </c>
    </row>
    <row spans="1:4" r="5">
      <c s="4" t="s" r="A5">
        <v>34</v>
      </c>
      <c s="5" t="n" r="C5">
        <v>1670264</v>
      </c>
      <c s="5" t="n" r="D5">
        <v>2284922</v>
      </c>
    </row>
    <row spans="1:4" r="6">
      <c s="4" t="s" r="A6">
        <v>35</v>
      </c>
      <c s="5" t="n" r="C6">
        <v>689000</v>
      </c>
      <c s="7" t="n" r="D6">
        <v>689000</v>
      </c>
    </row>
    <row spans="1:4" r="7">
      <c s="4" t="s" r="A7">
        <v>36</v>
      </c>
      <c s="5" t="n" r="C7">
        <v>750000</v>
      </c>
      <c s="4" t="s" r="D7">
        <v>37</v>
      </c>
    </row>
    <row spans="1:4" r="8">
      <c s="4" t="s" r="A8">
        <v>38</v>
      </c>
      <c s="5" t="n" r="C8">
        <v>231452</v>
      </c>
      <c s="7" t="n" r="D8">
        <v>47202</v>
      </c>
    </row>
    <row spans="1:4" r="9">
      <c s="4" t="s" r="A9">
        <v>39</v>
      </c>
      <c s="5" t="n" r="C9">
        <v>11234713</v>
      </c>
      <c s="5" t="n" r="D9">
        <v>9060446</v>
      </c>
    </row>
    <row spans="1:4" r="10">
      <c s="4" t="s" r="A10">
        <v>40</v>
      </c>
      <c s="5" t="n" r="C10">
        <v>5887</v>
      </c>
      <c s="5" t="n" r="D10">
        <v>3107</v>
      </c>
    </row>
    <row spans="1:4" r="11">
      <c s="4" t="s" r="A11">
        <v>41</v>
      </c>
      <c s="5" t="n" r="C11">
        <v>930065</v>
      </c>
      <c s="5" t="n" r="D11">
        <v>1037369</v>
      </c>
    </row>
    <row spans="1:4" r="12">
      <c s="4" t="s" r="A12">
        <v>42</v>
      </c>
      <c s="5" t="n" r="C12">
        <v>3048</v>
      </c>
      <c s="5" t="n" r="D12">
        <v>3048</v>
      </c>
    </row>
    <row spans="1:4" r="13">
      <c s="4" t="s" r="A13">
        <v>43</v>
      </c>
      <c s="5" t="n" r="C13">
        <v>12173713</v>
      </c>
      <c s="5" t="n" r="D13">
        <v>10103970</v>
      </c>
    </row>
    <row spans="1:4" r="14">
      <c s="3" t="s" r="A14">
        <v>44</v>
      </c>
    </row>
    <row spans="1:4" r="15">
      <c s="4" t="s" r="A15">
        <v>45</v>
      </c>
      <c s="5" t="n" r="C15">
        <v>2534158</v>
      </c>
      <c s="5" t="n" r="D15">
        <v>813600</v>
      </c>
    </row>
    <row spans="1:4" r="16">
      <c s="4" t="s" r="A16">
        <v>46</v>
      </c>
      <c s="5" t="n" r="C16">
        <v>325417</v>
      </c>
      <c s="5" t="n" r="D16">
        <v>152736</v>
      </c>
    </row>
    <row spans="1:4" r="17">
      <c s="4" t="s" r="A17">
        <v>47</v>
      </c>
      <c s="5" t="n" r="C17">
        <v>3000</v>
      </c>
      <c s="5" t="n" r="D17">
        <v>40000</v>
      </c>
    </row>
    <row spans="1:4" r="18">
      <c s="4" t="s" r="A18">
        <v>48</v>
      </c>
      <c s="4" t="s" r="B18">
        <v>49</v>
      </c>
      <c s="5" t="n" r="C18">
        <v>437089</v>
      </c>
      <c s="5" t="n" r="D18">
        <v>437089</v>
      </c>
    </row>
    <row spans="1:4" r="19">
      <c s="4" t="s" r="A19">
        <v>50</v>
      </c>
      <c s="5" t="n" r="C19">
        <v>520887</v>
      </c>
      <c s="5" t="n" r="D19">
        <v>507031</v>
      </c>
    </row>
    <row spans="1:4" r="20">
      <c s="4" t="s" r="A20">
        <v>51</v>
      </c>
      <c s="5" t="n" r="C20">
        <v>3820551</v>
      </c>
      <c s="5" t="n" r="D20">
        <v>1950456</v>
      </c>
    </row>
    <row spans="1:4" r="21">
      <c s="4" t="s" r="A21">
        <v>52</v>
      </c>
      <c s="5" t="n" r="C21">
        <v>1047383</v>
      </c>
      <c s="5" t="n" r="D21">
        <v>1439799</v>
      </c>
    </row>
    <row spans="1:4" r="22">
      <c s="4" t="s" r="A22">
        <v>53</v>
      </c>
      <c s="7" t="n" r="C22">
        <v>4867934</v>
      </c>
      <c s="7" t="n" r="D22">
        <v>3390255</v>
      </c>
    </row>
    <row spans="1:4" r="23">
      <c s="4" t="s" r="A23">
        <v>54</v>
      </c>
      <c s="4" t="s" r="C23">
        <v>37</v>
      </c>
      <c s="4" t="s" r="D23">
        <v>37</v>
      </c>
    </row>
    <row spans="1:4" r="24">
      <c s="3" t="s" r="A24">
        <v>55</v>
      </c>
    </row>
    <row spans="1:4" r="25">
      <c s="4" t="s" r="A25">
        <v>56</v>
      </c>
      <c s="7" t="n" r="C25">
        <v>80030</v>
      </c>
      <c s="7" t="n" r="D25">
        <v>81985</v>
      </c>
    </row>
    <row spans="1:4" r="26">
      <c s="4" t="s" r="A26">
        <v>57</v>
      </c>
      <c s="5" t="n" r="C26">
        <v>398</v>
      </c>
      <c s="5" t="n" r="D26">
        <v>38</v>
      </c>
    </row>
    <row spans="1:4" r="27">
      <c s="4" t="s" r="A27">
        <v>58</v>
      </c>
      <c s="5" t="n" r="C27">
        <v>26289516</v>
      </c>
      <c s="5" t="n" r="D27">
        <v>26280388</v>
      </c>
    </row>
    <row spans="1:4" r="28">
      <c s="4" t="s" r="A28">
        <v>59</v>
      </c>
      <c s="5" t="n" r="C28">
        <v>-19064164</v>
      </c>
      <c s="5" t="n" r="D28">
        <v>-19648697</v>
      </c>
    </row>
    <row spans="1:4" r="29">
      <c s="4" t="s" r="A29">
        <v>60</v>
      </c>
      <c s="5" t="n" r="C29">
        <v>7305779</v>
      </c>
      <c s="5" t="n" r="D29">
        <v>6713714</v>
      </c>
    </row>
    <row spans="1:4" r="30">
      <c s="4" t="s" r="A30">
        <v>61</v>
      </c>
      <c s="7" t="n" r="C30">
        <v>12173713</v>
      </c>
      <c s="7" t="n" r="D30">
        <v>10103970</v>
      </c>
    </row>
    <row spans="1:4" r="31">
      <c t="n" r="A31"/>
    </row>
    <row spans="1:4" r="32">
      <c s="4" t="s" r="A32">
        <v>49</v>
      </c>
      <c s="4" t="s" r="B32">
        <v>62</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6</v>
      </c>
      <c s="2" t="s" r="B1">
        <v>1</v>
      </c>
    </row>
    <row spans="1:2" r="2">
      <c s="2" t="s" r="B2">
        <v>2</v>
      </c>
    </row>
    <row spans="1:2" r="3">
      <c s="3" t="s" r="A3">
        <v>187</v>
      </c>
    </row>
    <row spans="1:2" r="4">
      <c s="4" t="s" r="A4">
        <v>173</v>
      </c>
      <c s="4" t="s"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89</v>
      </c>
      <c s="2" t="s" r="B1">
        <v>1</v>
      </c>
    </row>
    <row spans="1:2" r="2">
      <c s="2" t="s" r="B2">
        <v>2</v>
      </c>
    </row>
    <row spans="1:2" r="3">
      <c s="3" t="s" r="A3">
        <v>190</v>
      </c>
    </row>
    <row spans="1:2" r="4">
      <c s="4" t="s" r="A4">
        <v>191</v>
      </c>
      <c s="4" t="s"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3</v>
      </c>
      <c s="2" t="s" r="B1">
        <v>1</v>
      </c>
    </row>
    <row spans="1:2" r="2">
      <c s="2" t="s" r="B2">
        <v>2</v>
      </c>
    </row>
    <row spans="1:2" r="3">
      <c s="3" t="s" r="A3">
        <v>194</v>
      </c>
    </row>
    <row spans="1:2" r="4">
      <c s="4" t="s" r="A4">
        <v>129</v>
      </c>
      <c s="4" t="s"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96</v>
      </c>
      <c s="2" t="s" r="B1">
        <v>1</v>
      </c>
    </row>
    <row spans="1:2" r="2">
      <c s="2" t="s" r="B2">
        <v>2</v>
      </c>
    </row>
    <row spans="1:2" r="3">
      <c s="3" t="s" r="A3">
        <v>197</v>
      </c>
    </row>
    <row spans="1:2" r="4">
      <c s="4" t="s" r="A4">
        <v>198</v>
      </c>
      <c s="4" t="s"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00</v>
      </c>
      <c s="2" t="s" r="B1">
        <v>1</v>
      </c>
    </row>
    <row spans="1:2" r="2">
      <c s="2" t="s" r="B2">
        <v>2</v>
      </c>
    </row>
    <row spans="1:2" r="3">
      <c s="3" t="s" r="A3">
        <v>201</v>
      </c>
    </row>
    <row spans="1:2" r="4">
      <c s="4" t="s" r="A4">
        <v>144</v>
      </c>
      <c s="4" t="s"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3</v>
      </c>
      <c s="2" t="s" r="B1">
        <v>1</v>
      </c>
    </row>
    <row spans="1:2" r="2">
      <c s="2" t="s" r="B2">
        <v>2</v>
      </c>
    </row>
    <row spans="1:2" r="3">
      <c s="3" t="s" r="A3">
        <v>204</v>
      </c>
    </row>
    <row spans="1:2" r="4">
      <c s="4" t="s" r="A4">
        <v>205</v>
      </c>
      <c s="4" t="s"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t="s" r="A1">
        <v>207</v>
      </c>
      <c s="2" t="s" r="B1">
        <v>1</v>
      </c>
    </row>
    <row spans="1:2" r="2">
      <c s="2" t="s" r="B2">
        <v>2</v>
      </c>
    </row>
    <row spans="1:2" r="3">
      <c s="3" t="s" r="A3">
        <v>208</v>
      </c>
    </row>
    <row spans="1:2" r="4">
      <c s="4" t="s" r="A4">
        <v>209</v>
      </c>
      <c s="4" t="s" r="B4">
        <v>210</v>
      </c>
    </row>
    <row spans="1:2" r="5">
      <c s="4" t="s" r="A5">
        <v>211</v>
      </c>
      <c s="4" t="s" r="B5">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9"/>
    <col customWidth="1" max="2" min="2" width="33"/>
    <col customWidth="1" max="3" min="3" width="80"/>
    <col customWidth="1" max="4" min="4" width="30"/>
  </cols>
  <sheetData>
    <row spans="1:4" r="1">
      <c s="1" t="s" r="A1">
        <v>213</v>
      </c>
      <c s="2" t="s" r="B1">
        <v>70</v>
      </c>
      <c s="2" t="s" r="C1">
        <v>1</v>
      </c>
      <c s="2" t="s" r="D1">
        <v>214</v>
      </c>
    </row>
    <row spans="1:4" r="2">
      <c s="2" t="s" r="B2">
        <v>215</v>
      </c>
      <c s="2" t="s" r="C2">
        <v>215</v>
      </c>
      <c s="2" t="s" r="D2">
        <v>216</v>
      </c>
    </row>
    <row spans="1:4" r="3">
      <c s="3" t="s" r="A3">
        <v>217</v>
      </c>
    </row>
    <row spans="1:4" r="4">
      <c s="4" t="s" r="A4">
        <v>218</v>
      </c>
      <c s="7" t="n" r="B4">
        <v>600000</v>
      </c>
      <c s="7" t="n" r="C4">
        <v>600000</v>
      </c>
    </row>
    <row spans="1:4" r="5">
      <c s="4" t="s" r="A5">
        <v>219</v>
      </c>
      <c s="5" t="n" r="B5">
        <v>46387</v>
      </c>
      <c s="5" t="n" r="D5">
        <v>206187</v>
      </c>
    </row>
    <row spans="1:4" r="6">
      <c s="4" t="s" r="A6">
        <v>220</v>
      </c>
      <c s="8" t="n" r="D6">
        <v>1.93</v>
      </c>
    </row>
    <row spans="1:4" r="7">
      <c s="4" t="s" r="A7">
        <v>221</v>
      </c>
    </row>
    <row spans="1:4" r="8">
      <c s="3" t="s" r="A8">
        <v>217</v>
      </c>
    </row>
    <row spans="1:4" r="9">
      <c s="4" t="s" r="A9">
        <v>222</v>
      </c>
      <c s="4" t="s" r="C9">
        <v>223</v>
      </c>
    </row>
    <row spans="1:4" r="10">
      <c s="4" t="s" r="A10">
        <v>224</v>
      </c>
      <c s="4" t="s" r="C10">
        <v>225</v>
      </c>
    </row>
    <row spans="1:4" r="11">
      <c s="4" t="s" r="A11">
        <v>226</v>
      </c>
      <c s="5" t="n" r="B11">
        <v>25000</v>
      </c>
      <c s="5" t="n" r="C11">
        <v>25000</v>
      </c>
    </row>
    <row spans="1:4" r="12">
      <c s="4" t="s" r="A12">
        <v>227</v>
      </c>
      <c s="4" t="s" r="C12">
        <v>228</v>
      </c>
    </row>
    <row spans="1:4" r="13">
      <c s="4" t="s" r="A13">
        <v>229</v>
      </c>
      <c s="7" t="n" r="C13">
        <v>750000</v>
      </c>
    </row>
    <row spans="1:4" r="14">
      <c s="4" t="s" r="A14">
        <v>230</v>
      </c>
      <c s="4" t="s" r="C14">
        <v>231</v>
      </c>
    </row>
    <row spans="1:4" r="15">
      <c s="4" t="s" r="A15">
        <v>232</v>
      </c>
      <c s="7" t="n" r="C15">
        <v>1800000</v>
      </c>
    </row>
    <row spans="1:4" r="16">
      <c s="4" t="s" r="A16">
        <v>233</v>
      </c>
    </row>
    <row spans="1:4" r="17">
      <c s="3" t="s" r="A17">
        <v>217</v>
      </c>
    </row>
    <row spans="1:4" r="18">
      <c s="4" t="s" r="A18">
        <v>219</v>
      </c>
      <c s="5" t="n" r="C18">
        <v>600000</v>
      </c>
    </row>
    <row spans="1:4" r="19">
      <c s="4" t="s" r="A19">
        <v>234</v>
      </c>
      <c s="5" t="n" r="C19">
        <v>460988</v>
      </c>
    </row>
    <row spans="1:4" r="20">
      <c s="4" t="s" r="A20">
        <v>235</v>
      </c>
    </row>
    <row spans="1:4" r="21">
      <c s="3" t="s" r="A21">
        <v>217</v>
      </c>
    </row>
    <row spans="1:4" r="22">
      <c s="4" t="s" r="A22">
        <v>218</v>
      </c>
      <c s="7" t="n" r="B22">
        <v>50000</v>
      </c>
      <c s="7" t="n" r="C22">
        <v>50000</v>
      </c>
    </row>
    <row spans="1:4" r="23">
      <c s="4" t="s" r="A23">
        <v>236</v>
      </c>
    </row>
    <row spans="1:4" r="24">
      <c s="3" t="s" r="A24">
        <v>217</v>
      </c>
    </row>
    <row spans="1:4" r="25">
      <c s="4" t="s" r="A25">
        <v>237</v>
      </c>
      <c s="5" t="n" r="C25">
        <v>23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5"/>
  </cols>
  <sheetData>
    <row spans="1:2" r="1">
      <c s="1" t="s" r="A1">
        <v>238</v>
      </c>
      <c s="2" t="s" r="B1">
        <v>1</v>
      </c>
    </row>
    <row spans="1:2" r="2">
      <c s="2" t="s" r="B2">
        <v>2</v>
      </c>
    </row>
    <row spans="1:2" r="3">
      <c s="4" t="s" r="A3">
        <v>239</v>
      </c>
    </row>
    <row spans="1:2" r="4">
      <c s="3" t="s" r="A4">
        <v>123</v>
      </c>
    </row>
    <row spans="1:2" r="5">
      <c s="4" t="s" r="A5">
        <v>240</v>
      </c>
      <c s="4" t="s" r="B5">
        <v>241</v>
      </c>
    </row>
    <row spans="1:2" r="6">
      <c s="4" t="s" r="A6">
        <v>242</v>
      </c>
    </row>
    <row spans="1:2" r="7">
      <c s="3" t="s" r="A7">
        <v>123</v>
      </c>
    </row>
    <row spans="1:2" r="8">
      <c s="4" t="s" r="A8">
        <v>240</v>
      </c>
      <c s="4" t="s" r="B8">
        <v>241</v>
      </c>
    </row>
    <row spans="1:2" r="9">
      <c s="4" t="s" r="A9">
        <v>243</v>
      </c>
    </row>
    <row spans="1:2" r="10">
      <c s="3" t="s" r="A10">
        <v>123</v>
      </c>
    </row>
    <row spans="1:2" r="11">
      <c s="4" t="s" r="A11">
        <v>240</v>
      </c>
      <c s="4" t="s" r="B11">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245</v>
      </c>
      <c s="2" t="s" r="B1">
        <v>1</v>
      </c>
    </row>
    <row spans="1:3" r="2">
      <c s="2" t="s" r="B2">
        <v>2</v>
      </c>
      <c s="2" t="s" r="C2">
        <v>30</v>
      </c>
    </row>
    <row spans="1:3" r="3">
      <c s="3" t="s" r="A3">
        <v>246</v>
      </c>
    </row>
    <row spans="1:3" r="4">
      <c s="4" t="s" r="A4">
        <v>34</v>
      </c>
      <c s="7" t="n" r="B4">
        <v>1670264</v>
      </c>
      <c s="7" t="n" r="C4">
        <v>2284922</v>
      </c>
    </row>
    <row spans="1:3" r="5">
      <c s="4" t="s" r="A5">
        <v>247</v>
      </c>
      <c s="5" t="n" r="B5">
        <v>250000</v>
      </c>
    </row>
    <row spans="1:3" r="6">
      <c s="4" t="s" r="A6">
        <v>248</v>
      </c>
    </row>
    <row spans="1:3" r="7">
      <c s="3" t="s" r="A7">
        <v>246</v>
      </c>
    </row>
    <row spans="1:3" r="8">
      <c s="4" t="s" r="A8">
        <v>249</v>
      </c>
      <c s="7" t="n" r="B8">
        <v>304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3</v>
      </c>
      <c s="2" t="s" r="B1">
        <v>2</v>
      </c>
      <c s="2" t="s" r="C1">
        <v>30</v>
      </c>
    </row>
    <row spans="1:3" r="2">
      <c s="3" t="s" r="A2">
        <v>55</v>
      </c>
    </row>
    <row spans="1:3" r="3">
      <c s="4" t="s" r="A3">
        <v>64</v>
      </c>
      <c s="8" t="n" r="B3">
        <v>0.01</v>
      </c>
      <c s="4" t="s" r="C3">
        <v>65</v>
      </c>
    </row>
    <row spans="1:3" r="4">
      <c s="4" t="s" r="A4">
        <v>66</v>
      </c>
      <c s="5" t="n" r="B4">
        <v>150000000</v>
      </c>
    </row>
    <row spans="1:3" r="5">
      <c s="4" t="s" r="A5">
        <v>67</v>
      </c>
      <c s="5" t="n" r="B5">
        <v>8002952</v>
      </c>
      <c s="5" t="n" r="C5">
        <v>8198516</v>
      </c>
    </row>
    <row spans="1:3" r="6">
      <c s="4" t="s" r="A6">
        <v>68</v>
      </c>
      <c s="5" t="n" r="B6">
        <v>8002952</v>
      </c>
      <c s="5" t="n" r="C6">
        <v>81985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t="s" r="A1">
        <v>250</v>
      </c>
      <c s="2" t="s" r="B1">
        <v>2</v>
      </c>
      <c s="2" t="s" r="C1">
        <v>30</v>
      </c>
    </row>
    <row spans="1:3" r="2">
      <c s="3" t="s" r="A2">
        <v>191</v>
      </c>
    </row>
    <row spans="1:3" r="3">
      <c s="4" t="s" r="A3">
        <v>251</v>
      </c>
      <c s="7" t="n" r="B3">
        <v>885766</v>
      </c>
      <c s="7" t="n" r="C3">
        <v>1904950</v>
      </c>
    </row>
    <row spans="1:3" r="4">
      <c s="4" t="s" r="A4">
        <v>252</v>
      </c>
      <c s="5" t="n" r="B4">
        <v>784498</v>
      </c>
      <c s="5" t="n" r="C4">
        <v>379972</v>
      </c>
    </row>
    <row spans="1:3" r="5">
      <c s="4" t="s" r="A5">
        <v>74</v>
      </c>
      <c s="7" t="n" r="B5">
        <v>1670264</v>
      </c>
      <c s="7" t="n" r="C5">
        <v>22849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253</v>
      </c>
      <c s="2" t="s" r="B1">
        <v>2</v>
      </c>
      <c s="2" t="s" r="C1">
        <v>30</v>
      </c>
    </row>
    <row spans="1:3" r="2">
      <c s="3" t="s" r="A2">
        <v>129</v>
      </c>
    </row>
    <row spans="1:3" r="3">
      <c s="4" t="s" r="A3">
        <v>254</v>
      </c>
      <c s="7" t="n" r="B3">
        <v>293275</v>
      </c>
      <c s="7" t="n" r="C3">
        <v>289169</v>
      </c>
    </row>
    <row spans="1:3" r="4">
      <c s="4" t="s" r="A4">
        <v>255</v>
      </c>
      <c s="5" t="n" r="B4">
        <v>-287388</v>
      </c>
      <c s="5" t="n" r="C4">
        <v>-286063</v>
      </c>
    </row>
    <row spans="1:3" r="5">
      <c s="4" t="s" r="A5">
        <v>74</v>
      </c>
      <c s="7" t="n" r="B5">
        <v>5887</v>
      </c>
      <c s="7" t="n" r="C5">
        <v>31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t="s" r="A1">
        <v>256</v>
      </c>
      <c s="2" t="s" r="B1">
        <v>70</v>
      </c>
      <c s="2" t="s" r="D1">
        <v>1</v>
      </c>
    </row>
    <row spans="1:5" r="2">
      <c s="2" t="s" r="B2">
        <v>2</v>
      </c>
      <c s="2" t="s" r="C2">
        <v>71</v>
      </c>
      <c s="2" t="s" r="D2">
        <v>2</v>
      </c>
      <c s="2" t="s" r="E2">
        <v>71</v>
      </c>
    </row>
    <row spans="1:5" r="3">
      <c s="3" t="s" r="A3">
        <v>173</v>
      </c>
    </row>
    <row spans="1:5" r="4">
      <c s="4" t="s" r="A4">
        <v>257</v>
      </c>
      <c s="7" t="n" r="B4">
        <v>55472</v>
      </c>
      <c s="7" t="n" r="C4">
        <v>56508</v>
      </c>
      <c s="7" t="n" r="D4">
        <v>166137</v>
      </c>
      <c s="7" t="n" r="E4">
        <v>1694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1"/>
  </cols>
  <sheetData>
    <row spans="1:2" r="1">
      <c s="1" t="s" r="A1">
        <v>258</v>
      </c>
      <c s="2" t="s" r="B1">
        <v>259</v>
      </c>
    </row>
    <row spans="1:2" r="2">
      <c s="2" t="s" r="B2">
        <v>260</v>
      </c>
    </row>
    <row spans="1:2" r="3">
      <c s="3" t="s" r="A3">
        <v>133</v>
      </c>
    </row>
    <row spans="1:2" r="4">
      <c s="4" t="s" r="A4">
        <v>261</v>
      </c>
      <c s="7" t="n" r="B4">
        <v>50000</v>
      </c>
    </row>
    <row spans="1:2" r="5">
      <c s="4" t="s" r="A5">
        <v>262</v>
      </c>
      <c s="4" t="s" r="B5">
        <v>263</v>
      </c>
    </row>
    <row spans="1:2" r="6">
      <c s="4" t="s" r="A6">
        <v>264</v>
      </c>
      <c s="7" t="n" r="B6">
        <v>84500</v>
      </c>
    </row>
    <row spans="1:2" r="7">
      <c s="4" t="s" r="A7">
        <v>265</v>
      </c>
      <c s="4" t="s" r="B7">
        <v>266</v>
      </c>
    </row>
    <row spans="1:2" r="8">
      <c s="4" t="s" r="A8">
        <v>267</v>
      </c>
      <c s="4" t="s" r="B8">
        <v>268</v>
      </c>
    </row>
    <row spans="1:2" r="9">
      <c s="4" t="s" r="A9">
        <v>269</v>
      </c>
      <c s="7" t="n" r="B9">
        <v>220000</v>
      </c>
    </row>
    <row spans="1:2" r="10">
      <c s="4" t="s" r="A10">
        <v>270</v>
      </c>
      <c s="7" t="n" r="B10">
        <v>137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6"/>
    <col customWidth="1" max="2" min="2" width="80"/>
    <col customWidth="1" max="3" min="3" width="14"/>
    <col customWidth="1" max="4" min="4" width="14"/>
  </cols>
  <sheetData>
    <row spans="1:4" r="1">
      <c s="1" t="s" r="A1">
        <v>271</v>
      </c>
      <c s="2" t="s" r="C1">
        <v>2</v>
      </c>
      <c s="2" t="s" r="D1">
        <v>30</v>
      </c>
    </row>
    <row spans="1:4" r="2">
      <c s="3" t="s" r="A2">
        <v>198</v>
      </c>
    </row>
    <row spans="1:4" r="3">
      <c s="4" t="s" r="A3">
        <v>272</v>
      </c>
      <c s="4" t="s" r="B3">
        <v>49</v>
      </c>
      <c s="7" t="n" r="C3">
        <v>437089</v>
      </c>
      <c s="7" t="n" r="D3">
        <v>437089</v>
      </c>
    </row>
    <row spans="1:4" r="4">
      <c s="4" t="s" r="A4">
        <v>273</v>
      </c>
      <c s="4" t="s" r="B4">
        <v>274</v>
      </c>
      <c s="5" t="n" r="C4">
        <v>1568270</v>
      </c>
      <c s="5" t="n" r="D4">
        <v>1946830</v>
      </c>
    </row>
    <row spans="1:4" r="5">
      <c s="4" t="s" r="A5">
        <v>275</v>
      </c>
      <c s="5" t="n" r="C5">
        <v>2005359</v>
      </c>
      <c s="5" t="n" r="D5">
        <v>2383919</v>
      </c>
    </row>
    <row spans="1:4" r="6">
      <c s="4" t="s" r="A6">
        <v>276</v>
      </c>
      <c s="5" t="n" r="C6">
        <v>-957976</v>
      </c>
      <c s="5" t="n" r="D6">
        <v>-944120</v>
      </c>
    </row>
    <row spans="1:4" r="7">
      <c s="4" t="s" r="A7">
        <v>277</v>
      </c>
      <c s="7" t="n" r="C7">
        <v>1047383</v>
      </c>
      <c s="7" t="n" r="D7">
        <v>1439799</v>
      </c>
    </row>
    <row spans="1:4" r="8">
      <c t="n" r="A8"/>
    </row>
    <row spans="1:4" r="9">
      <c s="4" t="s" r="A9">
        <v>49</v>
      </c>
      <c s="4" t="s" r="B9">
        <v>62</v>
      </c>
    </row>
    <row spans="1:4" r="10">
      <c s="4" t="s" r="A10">
        <v>274</v>
      </c>
      <c s="4" t="s" r="B10">
        <v>278</v>
      </c>
    </row>
  </sheetData>
  <mergeCells count="4">
    <mergeCell ref="A1:B1"/>
    <mergeCell ref="A8:C8"/>
    <mergeCell ref="B9:C9"/>
    <mergeCell ref="B10:C1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80"/>
    <col customWidth="1" max="3" min="3" width="14"/>
  </cols>
  <sheetData>
    <row spans="1:3" r="1">
      <c s="1" t="s" r="A1">
        <v>279</v>
      </c>
      <c s="2" t="s" r="B1">
        <v>1</v>
      </c>
    </row>
    <row spans="1:3" r="2">
      <c s="2" t="s" r="B2">
        <v>2</v>
      </c>
      <c s="2" t="s" r="C2">
        <v>280</v>
      </c>
    </row>
    <row spans="1:3" r="3">
      <c s="3" t="s" r="A3">
        <v>281</v>
      </c>
    </row>
    <row spans="1:3" r="4">
      <c s="4" t="s" r="A4">
        <v>282</v>
      </c>
      <c s="7" t="n" r="B4">
        <v>3000000</v>
      </c>
    </row>
    <row spans="1:3" r="5">
      <c s="4" t="s" r="A5">
        <v>283</v>
      </c>
      <c s="4" t="s" r="B5">
        <v>284</v>
      </c>
    </row>
    <row spans="1:3" r="6">
      <c s="4" t="s" r="A6">
        <v>285</v>
      </c>
      <c s="4" t="s" r="B6">
        <v>286</v>
      </c>
    </row>
    <row spans="1:3" r="7">
      <c s="4" t="s" r="A7">
        <v>287</v>
      </c>
      <c s="4" t="s" r="B7">
        <v>288</v>
      </c>
    </row>
    <row spans="1:3" r="8">
      <c s="4" t="s" r="A8">
        <v>289</v>
      </c>
      <c s="4" t="s" r="B8">
        <v>290</v>
      </c>
    </row>
    <row spans="1:3" r="9">
      <c s="4" t="s" r="A9">
        <v>291</v>
      </c>
      <c s="7" t="n" r="C9">
        <v>2600000</v>
      </c>
    </row>
    <row spans="1:3" r="10">
      <c s="4" t="s" r="A10">
        <v>292</v>
      </c>
      <c s="4" t="s" r="B10">
        <v>293</v>
      </c>
    </row>
    <row spans="1:3" r="11">
      <c s="4" t="s" r="A11">
        <v>294</v>
      </c>
      <c s="4" t="s" r="B11">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t="s" r="A1">
        <v>296</v>
      </c>
      <c s="2" t="s" r="B1">
        <v>70</v>
      </c>
      <c s="2" t="s" r="D1">
        <v>1</v>
      </c>
    </row>
    <row spans="1:5" r="2">
      <c s="2" t="s" r="B2">
        <v>2</v>
      </c>
      <c s="2" t="s" r="C2">
        <v>71</v>
      </c>
      <c s="2" t="s" r="D2">
        <v>2</v>
      </c>
      <c s="2" t="s" r="E2">
        <v>71</v>
      </c>
    </row>
    <row spans="1:5" r="3">
      <c s="3" t="s" r="A3">
        <v>144</v>
      </c>
    </row>
    <row spans="1:5" r="4">
      <c s="4" t="s" r="A4">
        <v>297</v>
      </c>
      <c s="7" t="n" r="B4">
        <v>383258</v>
      </c>
      <c s="7" t="n" r="C4">
        <v>564079</v>
      </c>
    </row>
    <row spans="1:5" r="5">
      <c s="4" t="s" r="A5">
        <v>298</v>
      </c>
      <c s="5" t="n" r="B5">
        <v>8069900</v>
      </c>
      <c s="5" t="n" r="C5">
        <v>8194812</v>
      </c>
      <c s="5" t="n" r="D5">
        <v>8115436</v>
      </c>
      <c s="5" t="n" r="E5">
        <v>8174399</v>
      </c>
    </row>
    <row spans="1:5" r="6">
      <c s="4" t="s" r="A6">
        <v>299</v>
      </c>
      <c s="8" t="n" r="B6">
        <v>0.05</v>
      </c>
      <c s="8" t="n" r="C6">
        <v>0.07000000000000001</v>
      </c>
      <c s="8" t="n" r="D6">
        <v>0.07000000000000001</v>
      </c>
      <c s="8" t="n" r="E6">
        <v>0.27</v>
      </c>
    </row>
    <row spans="1:5" r="7">
      <c s="4" t="s" r="A7">
        <v>300</v>
      </c>
      <c s="5" t="n" r="B7">
        <v>8721259</v>
      </c>
      <c s="5" t="n" r="C7">
        <v>8598093</v>
      </c>
      <c s="5" t="n" r="D7">
        <v>8728959</v>
      </c>
      <c s="5" t="n" r="E7">
        <v>8579715</v>
      </c>
    </row>
    <row spans="1:5" r="8">
      <c s="4" t="s" r="A8">
        <v>301</v>
      </c>
      <c s="8" t="n" r="B8">
        <v>0.04</v>
      </c>
      <c s="8" t="n" r="C8">
        <v>0.07000000000000001</v>
      </c>
      <c s="8" t="n" r="D8">
        <v>0.07000000000000001</v>
      </c>
      <c s="8" t="n" r="E8">
        <v>0.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302</v>
      </c>
      <c s="2" t="s" r="B1">
        <v>70</v>
      </c>
      <c s="2" t="s" r="D1">
        <v>1</v>
      </c>
    </row>
    <row spans="1:5" r="2">
      <c s="2" t="s" r="B2">
        <v>2</v>
      </c>
      <c s="2" t="s" r="C2">
        <v>71</v>
      </c>
      <c s="2" t="s" r="D2">
        <v>2</v>
      </c>
      <c s="2" t="s" r="E2">
        <v>71</v>
      </c>
    </row>
    <row spans="1:5" r="3">
      <c s="4" t="s" r="A3">
        <v>303</v>
      </c>
      <c s="5" t="n" r="B3">
        <v>8721259</v>
      </c>
      <c s="5" t="n" r="C3">
        <v>8598093</v>
      </c>
      <c s="5" t="n" r="D3">
        <v>8728959</v>
      </c>
      <c s="5" t="n" r="E3">
        <v>8579715</v>
      </c>
    </row>
    <row spans="1:5" r="4">
      <c s="4" t="s" r="A4">
        <v>304</v>
      </c>
    </row>
    <row spans="1:5" r="5">
      <c s="4" t="s" r="A5">
        <v>303</v>
      </c>
      <c s="5" t="n" r="B5">
        <v>61359</v>
      </c>
    </row>
    <row spans="1:5" r="6">
      <c s="4" t="s" r="A6">
        <v>305</v>
      </c>
    </row>
    <row spans="1:5" r="7">
      <c s="4" t="s" r="A7">
        <v>303</v>
      </c>
      <c s="5" t="n" r="B7">
        <v>8069900</v>
      </c>
    </row>
    <row spans="1:5" r="8">
      <c s="4" t="s" r="A8">
        <v>306</v>
      </c>
    </row>
    <row spans="1:5" r="9">
      <c s="4" t="s" r="A9">
        <v>303</v>
      </c>
      <c s="5" t="n" r="B9">
        <v>59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2"/>
    <col customWidth="1" max="2" min="2" width="30"/>
  </cols>
  <sheetData>
    <row spans="1:2" r="1">
      <c s="1" t="s" r="A1">
        <v>307</v>
      </c>
      <c s="2" t="s" r="B1">
        <v>1</v>
      </c>
    </row>
    <row spans="1:2" r="2">
      <c s="2" t="s" r="B2">
        <v>308</v>
      </c>
    </row>
    <row spans="1:2" r="3">
      <c s="4" t="s" r="A3">
        <v>309</v>
      </c>
      <c s="5" t="n" r="B3">
        <v>50000</v>
      </c>
    </row>
    <row spans="1:2" r="4">
      <c s="4" t="s" r="A4">
        <v>310</v>
      </c>
      <c s="4" t="s" r="B4">
        <v>311</v>
      </c>
    </row>
    <row spans="1:2" r="5">
      <c s="4" t="s" r="A5">
        <v>312</v>
      </c>
      <c s="4" t="s" r="B5">
        <v>313</v>
      </c>
    </row>
    <row spans="1:2" r="6">
      <c s="4" t="s" r="A6">
        <v>314</v>
      </c>
      <c s="4" t="s" r="B6">
        <v>315</v>
      </c>
    </row>
    <row spans="1:2" r="7">
      <c s="4" t="s" r="A7">
        <v>316</v>
      </c>
      <c s="4" t="s" r="B7">
        <v>317</v>
      </c>
    </row>
    <row spans="1:2" r="8">
      <c s="4" t="s" r="A8">
        <v>318</v>
      </c>
    </row>
    <row spans="1:2" r="9">
      <c s="4" t="s" r="A9">
        <v>309</v>
      </c>
      <c s="5" t="n" r="B9">
        <v>25000</v>
      </c>
    </row>
    <row spans="1:2" r="10">
      <c s="4" t="s" r="A10">
        <v>319</v>
      </c>
      <c s="7" t="n" r="B10">
        <v>3</v>
      </c>
    </row>
    <row spans="1:2" r="11">
      <c s="4" t="s" r="A11">
        <v>320</v>
      </c>
      <c s="4" t="s" r="B11">
        <v>321</v>
      </c>
    </row>
    <row spans="1:2" r="12">
      <c s="4" t="s" r="A12">
        <v>322</v>
      </c>
      <c s="4" t="s" r="B12">
        <v>321</v>
      </c>
    </row>
    <row spans="1:2" r="13">
      <c s="4" t="s" r="A13">
        <v>323</v>
      </c>
      <c s="4" t="s" r="B13">
        <v>324</v>
      </c>
    </row>
    <row spans="1:2" r="14">
      <c s="4" t="s" r="A14">
        <v>325</v>
      </c>
    </row>
    <row spans="1:2" r="15">
      <c s="4" t="s" r="A15">
        <v>309</v>
      </c>
      <c s="5" t="n" r="B15">
        <v>25000</v>
      </c>
    </row>
    <row spans="1:2" r="16">
      <c s="4" t="s" r="A16">
        <v>319</v>
      </c>
      <c s="7" t="n" r="B16">
        <v>2</v>
      </c>
    </row>
    <row spans="1:2" r="17">
      <c s="4" t="s" r="A17">
        <v>320</v>
      </c>
      <c s="4" t="s" r="B17">
        <v>326</v>
      </c>
    </row>
    <row spans="1:2" r="18">
      <c s="4" t="s" r="A18">
        <v>322</v>
      </c>
      <c s="4" t="s" r="B18">
        <v>326</v>
      </c>
    </row>
    <row spans="1:2" r="19">
      <c s="4" t="s" r="A19">
        <v>323</v>
      </c>
      <c s="4" t="s" r="B19">
        <v>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 customWidth="1" max="5" min="5" width="14"/>
  </cols>
  <sheetData>
    <row spans="1:5" r="1">
      <c s="1" t="s" r="A1">
        <v>327</v>
      </c>
      <c s="2" t="s" r="B1">
        <v>70</v>
      </c>
      <c s="2" t="s" r="C1">
        <v>1</v>
      </c>
      <c s="2" t="s" r="D1">
        <v>214</v>
      </c>
    </row>
    <row spans="1:5" r="2">
      <c s="2" t="s" r="B2">
        <v>2</v>
      </c>
      <c s="2" t="s" r="C2">
        <v>2</v>
      </c>
      <c s="2" t="s" r="D2">
        <v>3</v>
      </c>
      <c s="2" t="s" r="E2">
        <v>30</v>
      </c>
    </row>
    <row spans="1:5" r="3">
      <c s="3" t="s" r="A3">
        <v>147</v>
      </c>
    </row>
    <row spans="1:5" r="4">
      <c s="4" t="s" r="A4">
        <v>328</v>
      </c>
      <c s="5" t="n" r="B4">
        <v>150000000</v>
      </c>
      <c s="5" t="n" r="C4">
        <v>150000000</v>
      </c>
    </row>
    <row spans="1:5" r="5">
      <c s="4" t="s" r="A5">
        <v>329</v>
      </c>
      <c s="8" t="n" r="B5">
        <v>0.01</v>
      </c>
      <c s="8" t="n" r="C5">
        <v>0.01</v>
      </c>
      <c s="4" t="s" r="E5">
        <v>65</v>
      </c>
    </row>
    <row spans="1:5" r="6">
      <c s="4" t="s" r="A6">
        <v>67</v>
      </c>
      <c s="5" t="n" r="B6">
        <v>8002952</v>
      </c>
      <c s="5" t="n" r="C6">
        <v>8002952</v>
      </c>
      <c s="5" t="n" r="E6">
        <v>8198516</v>
      </c>
    </row>
    <row spans="1:5" r="7">
      <c s="4" t="s" r="A7">
        <v>68</v>
      </c>
      <c s="5" t="n" r="B7">
        <v>8002952</v>
      </c>
      <c s="5" t="n" r="C7">
        <v>8002952</v>
      </c>
      <c s="5" t="n" r="E7">
        <v>8198516</v>
      </c>
    </row>
    <row spans="1:5" r="8">
      <c s="4" t="s" r="A8">
        <v>330</v>
      </c>
      <c s="5" t="n" r="B8">
        <v>10000000</v>
      </c>
      <c s="5" t="n" r="C8">
        <v>10000000</v>
      </c>
    </row>
    <row spans="1:5" r="9">
      <c s="4" t="s" r="A9">
        <v>331</v>
      </c>
      <c s="4" t="s" r="B9">
        <v>37</v>
      </c>
      <c s="4" t="s" r="C9">
        <v>37</v>
      </c>
    </row>
    <row spans="1:5" r="10">
      <c s="4" t="s" r="A10">
        <v>332</v>
      </c>
      <c s="4" t="s" r="B10">
        <v>37</v>
      </c>
      <c s="4" t="s" r="C10">
        <v>37</v>
      </c>
    </row>
    <row spans="1:5" r="11">
      <c s="4" t="s" r="A11">
        <v>333</v>
      </c>
      <c s="5" t="n" r="B11">
        <v>39828</v>
      </c>
      <c s="5" t="n" r="C11">
        <v>39828</v>
      </c>
    </row>
    <row spans="1:5" r="12">
      <c s="4" t="s" r="A12">
        <v>334</v>
      </c>
      <c s="5" t="n" r="B12">
        <v>590000</v>
      </c>
      <c s="5" t="n" r="C12">
        <v>590000</v>
      </c>
    </row>
    <row spans="1:5" r="13">
      <c s="4" t="s" r="A13">
        <v>335</v>
      </c>
      <c s="5" t="n" r="C13">
        <v>0</v>
      </c>
    </row>
    <row spans="1:5" r="14">
      <c s="4" t="s" r="A14">
        <v>336</v>
      </c>
      <c s="7" t="n" r="C14">
        <v>0</v>
      </c>
    </row>
    <row spans="1:5" r="15">
      <c s="4" t="s" r="A15">
        <v>337</v>
      </c>
      <c s="5" t="n" r="B15">
        <v>50000</v>
      </c>
      <c s="5" t="n" r="C15">
        <v>50000</v>
      </c>
    </row>
    <row spans="1:5" r="16">
      <c s="4" t="s" r="A16">
        <v>219</v>
      </c>
      <c s="5" t="n" r="B16">
        <v>46387</v>
      </c>
      <c s="5" t="n" r="D16">
        <v>206187</v>
      </c>
    </row>
    <row spans="1:5" r="17">
      <c s="4" t="s" r="A17">
        <v>338</v>
      </c>
      <c s="7" t="n" r="B17">
        <v>73521</v>
      </c>
    </row>
    <row spans="1:5" r="18">
      <c s="4" t="s" r="A18">
        <v>339</v>
      </c>
    </row>
    <row spans="1:5" r="19">
      <c s="3" t="s" r="A19">
        <v>147</v>
      </c>
    </row>
    <row spans="1:5" r="20">
      <c s="4" t="s" r="A20">
        <v>340</v>
      </c>
      <c s="5" t="n" r="B20">
        <v>6494</v>
      </c>
    </row>
    <row spans="1:5" r="21">
      <c s="4" t="s" r="A21">
        <v>341</v>
      </c>
      <c s="7" t="n" r="B21">
        <v>10001</v>
      </c>
    </row>
    <row spans="1:5" r="22">
      <c s="4" t="s" r="A22">
        <v>342</v>
      </c>
    </row>
    <row spans="1:5" r="23">
      <c s="3" t="s" r="A23">
        <v>147</v>
      </c>
    </row>
    <row spans="1:5" r="24">
      <c s="4" t="s" r="A24">
        <v>340</v>
      </c>
      <c s="5" t="n" r="B24">
        <v>33334</v>
      </c>
    </row>
    <row spans="1:5" r="25">
      <c s="4" t="s" r="A25">
        <v>341</v>
      </c>
      <c s="7" t="n" r="B25">
        <v>57330</v>
      </c>
    </row>
    <row spans="1:5" r="26">
      <c s="4" t="s" r="A26">
        <v>304</v>
      </c>
    </row>
    <row spans="1:5" r="27">
      <c s="3" t="s" r="A27">
        <v>147</v>
      </c>
    </row>
    <row spans="1:5" r="28">
      <c s="4" t="s" r="A28">
        <v>337</v>
      </c>
      <c s="5" t="n" r="B28">
        <v>50000</v>
      </c>
      <c s="5" t="n" r="C28">
        <v>50000</v>
      </c>
    </row>
    <row spans="1:5" r="29">
      <c s="4" t="s" r="A29">
        <v>343</v>
      </c>
      <c s="4" t="s" r="C29">
        <v>344</v>
      </c>
    </row>
    <row spans="1:5" r="30">
      <c s="4" t="s" r="A30">
        <v>345</v>
      </c>
      <c s="4" t="s" r="C30">
        <v>313</v>
      </c>
    </row>
    <row spans="1:5" r="31">
      <c s="4" t="s" r="A31">
        <v>346</v>
      </c>
    </row>
    <row spans="1:5" r="32">
      <c s="3" t="s" r="A32">
        <v>147</v>
      </c>
    </row>
    <row spans="1:5" r="33">
      <c s="4" t="s" r="A33">
        <v>334</v>
      </c>
      <c s="5" t="n" r="B33">
        <v>40000</v>
      </c>
      <c s="5" t="n" r="C33">
        <v>40000</v>
      </c>
    </row>
    <row spans="1:5" r="34">
      <c s="4" t="s" r="A34">
        <v>347</v>
      </c>
      <c s="8" t="n" r="B34">
        <v>2.2</v>
      </c>
      <c s="8" t="n" r="C34">
        <v>2.2</v>
      </c>
    </row>
    <row spans="1:5" r="35">
      <c s="4" t="s" r="A35">
        <v>348</v>
      </c>
    </row>
    <row spans="1:5" r="36">
      <c s="3" t="s" r="A36">
        <v>147</v>
      </c>
    </row>
    <row spans="1:5" r="37">
      <c s="4" t="s" r="A37">
        <v>334</v>
      </c>
      <c s="5" t="n" r="B37">
        <v>370000</v>
      </c>
      <c s="5" t="n" r="C37">
        <v>370000</v>
      </c>
    </row>
    <row spans="1:5" r="38">
      <c s="4" t="s" r="A38">
        <v>347</v>
      </c>
      <c s="8" t="n" r="B38">
        <v>2.3</v>
      </c>
      <c s="8" t="n" r="C38">
        <v>2.3</v>
      </c>
    </row>
    <row spans="1:5" r="39">
      <c s="4" t="s" r="A39">
        <v>349</v>
      </c>
    </row>
    <row spans="1:5" r="40">
      <c s="3" t="s" r="A40">
        <v>147</v>
      </c>
    </row>
    <row spans="1:5" r="41">
      <c s="4" t="s" r="A41">
        <v>334</v>
      </c>
      <c s="5" t="n" r="B41">
        <v>60000</v>
      </c>
      <c s="5" t="n" r="C41">
        <v>60000</v>
      </c>
    </row>
    <row spans="1:5" r="42">
      <c s="4" t="s" r="A42">
        <v>347</v>
      </c>
      <c s="7" t="n" r="B42">
        <v>1</v>
      </c>
      <c s="7" t="n" r="C42">
        <v>1</v>
      </c>
    </row>
    <row spans="1:5" r="43">
      <c s="4" t="s" r="A43">
        <v>350</v>
      </c>
    </row>
    <row spans="1:5" r="44">
      <c s="3" t="s" r="A44">
        <v>147</v>
      </c>
    </row>
    <row spans="1:5" r="45">
      <c s="4" t="s" r="A45">
        <v>334</v>
      </c>
      <c s="5" t="n" r="B45">
        <v>120000</v>
      </c>
      <c s="5" t="n" r="C45">
        <v>120000</v>
      </c>
    </row>
    <row spans="1:5" r="46">
      <c s="4" t="s" r="A46">
        <v>347</v>
      </c>
      <c s="8" t="n" r="B46">
        <v>0.9</v>
      </c>
      <c s="8" t="n" r="C46">
        <v>0.9</v>
      </c>
    </row>
    <row spans="1:5" r="47">
      <c s="4" t="s" r="A47">
        <v>351</v>
      </c>
    </row>
    <row spans="1:5" r="48">
      <c s="3" t="s" r="A48">
        <v>147</v>
      </c>
    </row>
    <row spans="1:5" r="49">
      <c s="4" t="s" r="A49">
        <v>67</v>
      </c>
      <c s="4" t="s" r="B49">
        <v>37</v>
      </c>
      <c s="4" t="s" r="C49">
        <v>37</v>
      </c>
    </row>
    <row spans="1:5" r="50">
      <c s="4" t="s" r="A50">
        <v>68</v>
      </c>
      <c s="4" t="s" r="B50">
        <v>37</v>
      </c>
      <c s="4" t="s" r="C50">
        <v>37</v>
      </c>
    </row>
    <row spans="1:5" r="51">
      <c s="4" t="s" r="A51">
        <v>330</v>
      </c>
      <c s="5" t="n" r="B51">
        <v>10000000</v>
      </c>
      <c s="5" t="n" r="C51">
        <v>10000000</v>
      </c>
    </row>
    <row spans="1:5" r="52">
      <c s="4" t="s" r="A52">
        <v>352</v>
      </c>
      <c s="9" t="n" r="B52">
        <v>0.001</v>
      </c>
      <c s="9" t="n" r="C52">
        <v>0.001</v>
      </c>
    </row>
    <row spans="1:5" r="53">
      <c s="4" t="s" r="A53">
        <v>331</v>
      </c>
      <c s="4" t="s" r="B53">
        <v>37</v>
      </c>
      <c s="4" t="s" r="C53">
        <v>37</v>
      </c>
    </row>
    <row spans="1:5" r="54">
      <c s="4" t="s" r="A54">
        <v>332</v>
      </c>
      <c s="4" t="s" r="B54">
        <v>37</v>
      </c>
      <c s="4" t="s" r="C54">
        <v>37</v>
      </c>
    </row>
    <row spans="1:5" r="55">
      <c s="4" t="s" r="A55">
        <v>353</v>
      </c>
    </row>
    <row spans="1:5" r="56">
      <c s="3" t="s" r="A56">
        <v>147</v>
      </c>
    </row>
    <row spans="1:5" r="57">
      <c s="4" t="s" r="A57">
        <v>67</v>
      </c>
      <c s="4" t="s" r="B57">
        <v>37</v>
      </c>
      <c s="4" t="s" r="C57">
        <v>37</v>
      </c>
    </row>
    <row spans="1:5" r="58">
      <c s="4" t="s" r="A58">
        <v>68</v>
      </c>
      <c s="4" t="s" r="B58">
        <v>37</v>
      </c>
      <c s="4" t="s" r="C58">
        <v>37</v>
      </c>
    </row>
    <row spans="1:5" r="59">
      <c s="4" t="s" r="A59">
        <v>330</v>
      </c>
      <c s="5" t="n" r="B59">
        <v>1000</v>
      </c>
      <c s="5" t="n" r="C59">
        <v>1000</v>
      </c>
    </row>
    <row spans="1:5" r="60">
      <c s="4" t="s" r="A60">
        <v>352</v>
      </c>
      <c s="8" t="n" r="B60">
        <v>0.01</v>
      </c>
      <c s="8" t="n" r="C60">
        <v>0.01</v>
      </c>
    </row>
    <row spans="1:5" r="61">
      <c s="4" t="s" r="A61">
        <v>331</v>
      </c>
      <c s="4" t="s" r="B61">
        <v>37</v>
      </c>
      <c s="4" t="s" r="C61">
        <v>37</v>
      </c>
    </row>
    <row spans="1:5" r="62">
      <c s="4" t="s" r="A62">
        <v>332</v>
      </c>
      <c s="4" t="s" r="B62">
        <v>37</v>
      </c>
      <c s="4" t="s" r="C62">
        <v>37</v>
      </c>
    </row>
    <row spans="1:5" r="63">
      <c s="4" t="s" r="A63">
        <v>354</v>
      </c>
    </row>
    <row spans="1:5" r="64">
      <c s="3" t="s" r="A64">
        <v>147</v>
      </c>
    </row>
    <row spans="1:5" r="65">
      <c s="4" t="s" r="A65">
        <v>67</v>
      </c>
      <c s="4" t="s" r="B65">
        <v>37</v>
      </c>
      <c s="4" t="s" r="C65">
        <v>37</v>
      </c>
    </row>
    <row spans="1:5" r="66">
      <c s="4" t="s" r="A66">
        <v>68</v>
      </c>
      <c s="4" t="s" r="B66">
        <v>37</v>
      </c>
      <c s="4" t="s" r="C66">
        <v>37</v>
      </c>
    </row>
    <row spans="1:5" r="67">
      <c s="4" t="s" r="A67">
        <v>330</v>
      </c>
      <c s="5" t="n" r="B67">
        <v>500</v>
      </c>
      <c s="5" t="n" r="C67">
        <v>500</v>
      </c>
    </row>
    <row spans="1:5" r="68">
      <c s="4" t="s" r="A68">
        <v>352</v>
      </c>
      <c s="8" t="n" r="B68">
        <v>0.01</v>
      </c>
      <c s="8" t="n" r="C68">
        <v>0.01</v>
      </c>
    </row>
    <row spans="1:5" r="69">
      <c s="4" t="s" r="A69">
        <v>331</v>
      </c>
      <c s="4" t="s" r="B69">
        <v>37</v>
      </c>
      <c s="4" t="s" r="C69">
        <v>37</v>
      </c>
    </row>
    <row spans="1:5" r="70">
      <c s="4" t="s" r="A70">
        <v>332</v>
      </c>
      <c s="4" t="s" r="B70">
        <v>37</v>
      </c>
      <c s="4" t="s" r="C70">
        <v>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3" t="s" r="A3">
        <v>72</v>
      </c>
    </row>
    <row spans="1:5" r="4">
      <c s="4" t="s" r="A4">
        <v>73</v>
      </c>
      <c s="7" t="n" r="B4">
        <v>6270524</v>
      </c>
      <c s="7" t="n" r="C4">
        <v>5492334</v>
      </c>
      <c s="7" t="n" r="D4">
        <v>15139949</v>
      </c>
      <c s="7" t="n" r="E4">
        <v>17812097</v>
      </c>
    </row>
    <row spans="1:5" r="5">
      <c s="4" t="s" r="A5">
        <v>74</v>
      </c>
      <c s="5" t="n" r="B5">
        <v>6270524</v>
      </c>
      <c s="5" t="n" r="C5">
        <v>5492334</v>
      </c>
      <c s="5" t="n" r="D5">
        <v>15139949</v>
      </c>
      <c s="5" t="n" r="E5">
        <v>17812097</v>
      </c>
    </row>
    <row spans="1:5" r="6">
      <c s="4" t="s" r="A6">
        <v>75</v>
      </c>
      <c s="5" t="n" r="B6">
        <v>3658541</v>
      </c>
      <c s="5" t="n" r="C6">
        <v>3646397</v>
      </c>
      <c s="5" t="n" r="D6">
        <v>9015846</v>
      </c>
      <c s="5" t="n" r="E6">
        <v>11361133</v>
      </c>
    </row>
    <row spans="1:5" r="7">
      <c s="4" t="s" r="A7">
        <v>76</v>
      </c>
      <c s="5" t="n" r="B7">
        <v>2611983</v>
      </c>
      <c s="5" t="n" r="C7">
        <v>1845937</v>
      </c>
      <c s="5" t="n" r="D7">
        <v>6124103</v>
      </c>
      <c s="5" t="n" r="E7">
        <v>6450964</v>
      </c>
    </row>
    <row spans="1:5" r="8">
      <c s="3" t="s" r="A8">
        <v>77</v>
      </c>
    </row>
    <row spans="1:5" r="9">
      <c s="4" t="s" r="A9">
        <v>78</v>
      </c>
      <c s="5" t="n" r="B9">
        <v>854729</v>
      </c>
      <c s="5" t="n" r="C9">
        <v>517417</v>
      </c>
      <c s="5" t="n" r="D9">
        <v>2469866</v>
      </c>
      <c s="5" t="n" r="E9">
        <v>2109443</v>
      </c>
    </row>
    <row spans="1:5" r="10">
      <c s="4" t="s" r="A10">
        <v>79</v>
      </c>
      <c s="5" t="n" r="B10">
        <v>1258537</v>
      </c>
      <c s="5" t="n" r="C10">
        <v>631643</v>
      </c>
      <c s="5" t="n" r="D10">
        <v>2773293</v>
      </c>
      <c s="5" t="n" r="E10">
        <v>1788521</v>
      </c>
    </row>
    <row spans="1:5" r="11">
      <c s="4" t="s" r="A11">
        <v>80</v>
      </c>
      <c s="5" t="n" r="B11">
        <v>55472</v>
      </c>
      <c s="5" t="n" r="C11">
        <v>56508</v>
      </c>
      <c s="5" t="n" r="D11">
        <v>166137</v>
      </c>
      <c s="5" t="n" r="E11">
        <v>169405</v>
      </c>
    </row>
    <row spans="1:5" r="12">
      <c s="4" t="s" r="A12">
        <v>81</v>
      </c>
      <c s="5" t="n" r="B12">
        <v>2168738</v>
      </c>
      <c s="5" t="n" r="C12">
        <v>1205568</v>
      </c>
      <c s="5" t="n" r="D12">
        <v>5409297</v>
      </c>
      <c s="5" t="n" r="E12">
        <v>4067369</v>
      </c>
    </row>
    <row spans="1:5" r="13">
      <c s="4" t="s" r="A13">
        <v>82</v>
      </c>
      <c s="5" t="n" r="B13">
        <v>443245</v>
      </c>
      <c s="5" t="n" r="C13">
        <v>640369</v>
      </c>
      <c s="5" t="n" r="D13">
        <v>714806</v>
      </c>
      <c s="5" t="n" r="E13">
        <v>2383595</v>
      </c>
    </row>
    <row spans="1:5" r="14">
      <c s="3" t="s" r="A14">
        <v>83</v>
      </c>
    </row>
    <row spans="1:5" r="15">
      <c s="4" t="s" r="A15">
        <v>84</v>
      </c>
      <c s="7" t="n" r="B15">
        <v>18745</v>
      </c>
      <c s="7" t="n" r="C15">
        <v>23290</v>
      </c>
      <c s="7" t="n" r="D15">
        <v>59273</v>
      </c>
      <c s="5" t="n" r="E15">
        <v>72684</v>
      </c>
    </row>
    <row spans="1:5" r="16">
      <c s="4" t="s" r="A16">
        <v>85</v>
      </c>
      <c s="4" t="s" r="B16">
        <v>37</v>
      </c>
      <c s="4" t="s" r="C16">
        <v>37</v>
      </c>
      <c s="4" t="s" r="D16">
        <v>37</v>
      </c>
      <c s="5" t="n" r="E16">
        <v>-87500</v>
      </c>
    </row>
    <row spans="1:5" r="17">
      <c s="4" t="s" r="A17">
        <v>86</v>
      </c>
      <c s="7" t="n" r="B17">
        <v>18745</v>
      </c>
      <c s="7" t="n" r="C17">
        <v>23290</v>
      </c>
      <c s="7" t="n" r="D17">
        <v>59273</v>
      </c>
      <c s="5" t="n" r="E17">
        <v>-14816</v>
      </c>
    </row>
    <row spans="1:5" r="18">
      <c s="4" t="s" r="A18">
        <v>87</v>
      </c>
      <c s="5" t="n" r="B18">
        <v>41242</v>
      </c>
      <c s="5" t="n" r="C18">
        <v>53000</v>
      </c>
      <c s="5" t="n" r="D18">
        <v>71000</v>
      </c>
      <c s="5" t="n" r="E18">
        <v>215771</v>
      </c>
    </row>
    <row spans="1:5" r="19">
      <c s="4" t="s" r="A19">
        <v>88</v>
      </c>
      <c s="7" t="n" r="B19">
        <v>383258</v>
      </c>
      <c s="7" t="n" r="C19">
        <v>564079</v>
      </c>
      <c s="7" t="n" r="D19">
        <v>584533</v>
      </c>
      <c s="7" t="n" r="E19">
        <v>2182640</v>
      </c>
    </row>
    <row spans="1:5" r="20">
      <c s="3" t="s" r="A20">
        <v>89</v>
      </c>
    </row>
    <row spans="1:5" r="21">
      <c s="4" t="s" r="A21">
        <v>90</v>
      </c>
      <c s="8" t="n" r="B21">
        <v>0.05</v>
      </c>
      <c s="8" t="n" r="C21">
        <v>0.07000000000000001</v>
      </c>
      <c s="8" t="n" r="D21">
        <v>0.07000000000000001</v>
      </c>
      <c s="8" t="n" r="E21">
        <v>0.27</v>
      </c>
    </row>
    <row spans="1:5" r="22">
      <c s="4" t="s" r="A22">
        <v>91</v>
      </c>
      <c s="8" t="n" r="B22">
        <v>0.04</v>
      </c>
      <c s="8" t="n" r="C22">
        <v>0.07000000000000001</v>
      </c>
      <c s="8" t="n" r="D22">
        <v>0.07000000000000001</v>
      </c>
      <c s="8" t="n" r="E22">
        <v>0.25</v>
      </c>
    </row>
    <row spans="1:5" r="23">
      <c s="4" t="s" r="A23">
        <v>90</v>
      </c>
      <c s="5" t="n" r="B23">
        <v>8069900</v>
      </c>
      <c s="5" t="n" r="C23">
        <v>8194812</v>
      </c>
      <c s="5" t="n" r="D23">
        <v>8115436</v>
      </c>
      <c s="5" t="n" r="E23">
        <v>8174399</v>
      </c>
    </row>
    <row spans="1:5" r="24">
      <c s="4" t="s" r="A24">
        <v>91</v>
      </c>
      <c s="5" t="n" r="B24">
        <v>8721259</v>
      </c>
      <c s="5" t="n" r="C24">
        <v>8598093</v>
      </c>
      <c s="5" t="n" r="D24">
        <v>8728959</v>
      </c>
      <c s="5" t="n" r="E24">
        <v>85797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6"/>
  </cols>
  <sheetData>
    <row spans="1:6" r="1">
      <c s="1" t="s" r="A1">
        <v>355</v>
      </c>
      <c s="2" t="s" r="B1">
        <v>70</v>
      </c>
      <c s="2" t="s" r="D1">
        <v>1</v>
      </c>
      <c s="2" t="s" r="F1">
        <v>259</v>
      </c>
    </row>
    <row spans="1:6" r="2">
      <c s="2" t="s" r="B2">
        <v>2</v>
      </c>
      <c s="2" t="s" r="C2">
        <v>71</v>
      </c>
      <c s="2" t="s" r="D2">
        <v>2</v>
      </c>
      <c s="2" t="s" r="E2">
        <v>71</v>
      </c>
      <c s="2" t="s" r="F2">
        <v>30</v>
      </c>
    </row>
    <row spans="1:6" r="3">
      <c s="3" t="s" r="A3">
        <v>356</v>
      </c>
    </row>
    <row spans="1:6" r="4">
      <c s="4" t="s" r="A4">
        <v>357</v>
      </c>
      <c s="7" t="n" r="D4">
        <v>13000</v>
      </c>
      <c s="7" t="n" r="F4">
        <v>24354</v>
      </c>
    </row>
    <row spans="1:6" r="5">
      <c s="4" t="s" r="A5">
        <v>358</v>
      </c>
      <c s="5" t="n" r="D5">
        <v>58000</v>
      </c>
      <c s="5" t="n" r="F5">
        <v>147000</v>
      </c>
    </row>
    <row spans="1:6" r="6">
      <c s="4" t="s" r="A6">
        <v>359</v>
      </c>
      <c s="5" t="n" r="D6">
        <v>71000</v>
      </c>
      <c s="5" t="n" r="F6">
        <v>171354</v>
      </c>
    </row>
    <row spans="1:6" r="7">
      <c s="3" t="s" r="A7">
        <v>360</v>
      </c>
    </row>
    <row spans="1:6" r="8">
      <c s="4" t="s" r="A8">
        <v>361</v>
      </c>
      <c s="7" t="n" r="D8">
        <v>246160</v>
      </c>
      <c s="7" t="n" r="F8">
        <v>626280</v>
      </c>
    </row>
    <row spans="1:6" r="9">
      <c s="4" t="s" r="A9">
        <v>358</v>
      </c>
      <c s="4" t="s" r="D9">
        <v>37</v>
      </c>
      <c s="4" t="s" r="F9">
        <v>37</v>
      </c>
    </row>
    <row spans="1:6" r="10">
      <c s="4" t="s" r="A10">
        <v>362</v>
      </c>
      <c s="7" t="n" r="D10">
        <v>246160</v>
      </c>
      <c s="7" t="n" r="F10">
        <v>626280</v>
      </c>
    </row>
    <row spans="1:6" r="11">
      <c s="4" t="s" r="A11">
        <v>363</v>
      </c>
      <c s="5" t="n" r="D11">
        <v>-246160</v>
      </c>
      <c s="5" t="n" r="F11">
        <v>-626280</v>
      </c>
    </row>
    <row spans="1:6" r="12">
      <c s="4" t="s" r="A12">
        <v>364</v>
      </c>
      <c s="7" t="n" r="B12">
        <v>41242</v>
      </c>
      <c s="7" t="n" r="C12">
        <v>53000</v>
      </c>
      <c s="7" t="n" r="D12">
        <v>71000</v>
      </c>
      <c s="7" t="n" r="E12">
        <v>215771</v>
      </c>
      <c s="7" t="n" r="F12">
        <v>1713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t="s" r="A1">
        <v>365</v>
      </c>
      <c s="2" t="s" r="B1">
        <v>2</v>
      </c>
      <c s="2" t="s" r="C1">
        <v>30</v>
      </c>
    </row>
    <row spans="1:3" r="2">
      <c s="3" t="s" r="A2">
        <v>366</v>
      </c>
    </row>
    <row spans="1:3" r="3">
      <c s="4" t="s" r="A3">
        <v>367</v>
      </c>
      <c s="7" t="n" r="B3">
        <v>6385000</v>
      </c>
      <c s="7" t="n" r="C3">
        <v>6602000</v>
      </c>
    </row>
    <row spans="1:3" r="4">
      <c s="4" t="s" r="A4">
        <v>368</v>
      </c>
      <c s="5" t="n" r="B4">
        <v>-5696000</v>
      </c>
      <c s="5" t="n" r="C4">
        <v>-5913000</v>
      </c>
    </row>
    <row spans="1:3" r="5">
      <c s="4" t="s" r="A5">
        <v>369</v>
      </c>
      <c s="7" t="n" r="B5">
        <v>689000</v>
      </c>
      <c s="7" t="n" r="C5">
        <v>689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spans="1:2" r="1">
      <c s="1" t="s" r="A1">
        <v>370</v>
      </c>
      <c s="2" t="s" r="B1">
        <v>371</v>
      </c>
    </row>
    <row spans="1:2" r="2">
      <c s="3" t="s" r="A2">
        <v>177</v>
      </c>
    </row>
    <row spans="1:2" r="3">
      <c s="4" t="s" r="A3">
        <v>372</v>
      </c>
      <c s="7" t="n" r="B3">
        <v>18779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0"/>
  </cols>
  <sheetData>
    <row spans="1:2" r="1">
      <c s="1" t="s" r="A1">
        <v>373</v>
      </c>
      <c s="2" t="s" r="B1">
        <v>374</v>
      </c>
    </row>
    <row spans="1:2" r="2">
      <c s="2" t="s" r="B2">
        <v>375</v>
      </c>
    </row>
    <row spans="1:2" r="3">
      <c s="3" t="s" r="A3">
        <v>154</v>
      </c>
    </row>
    <row spans="1:2" r="4">
      <c s="4" t="s" r="A4">
        <v>376</v>
      </c>
      <c s="5" t="n" r="B4">
        <v>2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92</v>
      </c>
      <c s="2" t="s" r="B1">
        <v>1</v>
      </c>
    </row>
    <row spans="1:3" r="2">
      <c s="2" t="s" r="B2">
        <v>2</v>
      </c>
      <c s="2" t="s" r="C2">
        <v>71</v>
      </c>
    </row>
    <row spans="1:3" r="3">
      <c s="3" t="s" r="A3">
        <v>93</v>
      </c>
    </row>
    <row spans="1:3" r="4">
      <c s="4" t="s" r="A4">
        <v>94</v>
      </c>
      <c s="7" t="n" r="B4">
        <v>584533</v>
      </c>
      <c s="7" t="n" r="C4">
        <v>2182640</v>
      </c>
    </row>
    <row spans="1:3" r="5">
      <c s="3" t="s" r="A5">
        <v>95</v>
      </c>
    </row>
    <row spans="1:3" r="6">
      <c s="4" t="s" r="A6">
        <v>80</v>
      </c>
      <c s="5" t="n" r="B6">
        <v>166137</v>
      </c>
      <c s="7" t="n" r="C6">
        <v>169405</v>
      </c>
    </row>
    <row spans="1:3" r="7">
      <c s="4" t="s" r="A7">
        <v>96</v>
      </c>
      <c s="5" t="n" r="B7">
        <v>-57507</v>
      </c>
      <c s="4" t="s" r="C7">
        <v>37</v>
      </c>
    </row>
    <row spans="1:3" r="8">
      <c s="4" t="s" r="A8">
        <v>97</v>
      </c>
      <c s="7" t="n" r="B8">
        <v>405741</v>
      </c>
      <c s="7" t="n" r="C8">
        <v>139015</v>
      </c>
    </row>
    <row spans="1:3" r="9">
      <c s="4" t="s" r="A9">
        <v>98</v>
      </c>
      <c s="4" t="s" r="B9">
        <v>37</v>
      </c>
      <c s="5" t="n" r="C9">
        <v>-137500</v>
      </c>
    </row>
    <row spans="1:3" r="10">
      <c s="3" t="s" r="A10">
        <v>99</v>
      </c>
    </row>
    <row spans="1:3" r="11">
      <c s="4" t="s" r="A11">
        <v>100</v>
      </c>
      <c s="7" t="n" r="B11">
        <v>-3153711</v>
      </c>
      <c s="5" t="n" r="C11">
        <v>-1796161</v>
      </c>
    </row>
    <row spans="1:3" r="12">
      <c s="4" t="s" r="A12">
        <v>34</v>
      </c>
      <c s="5" t="n" r="B12">
        <v>614659</v>
      </c>
      <c s="5" t="n" r="C12">
        <v>242078</v>
      </c>
    </row>
    <row spans="1:3" r="13">
      <c s="4" t="s" r="A13">
        <v>101</v>
      </c>
      <c s="5" t="n" r="B13">
        <v>-184250</v>
      </c>
      <c s="7" t="n" r="C13">
        <v>29897</v>
      </c>
    </row>
    <row spans="1:3" r="14">
      <c s="4" t="s" r="A14">
        <v>36</v>
      </c>
      <c s="5" t="n" r="B14">
        <v>-750000</v>
      </c>
      <c s="4" t="s" r="C14">
        <v>37</v>
      </c>
    </row>
    <row spans="1:3" r="15">
      <c s="4" t="s" r="A15">
        <v>45</v>
      </c>
      <c s="5" t="n" r="B15">
        <v>1720559</v>
      </c>
      <c s="7" t="n" r="C15">
        <v>-102355</v>
      </c>
    </row>
    <row spans="1:3" r="16">
      <c s="4" t="s" r="A16">
        <v>102</v>
      </c>
      <c s="5" t="n" r="B16">
        <v>172681</v>
      </c>
      <c s="5" t="n" r="C16">
        <v>-137251</v>
      </c>
    </row>
    <row spans="1:3" r="17">
      <c s="4" t="s" r="A17">
        <v>47</v>
      </c>
      <c s="7" t="n" r="B17">
        <v>-37000</v>
      </c>
      <c s="5" t="n" r="C17">
        <v>56000</v>
      </c>
    </row>
    <row spans="1:3" r="18">
      <c s="4" t="s" r="A18">
        <v>103</v>
      </c>
      <c s="4" t="s" r="B18">
        <v>37</v>
      </c>
      <c s="5" t="n" r="C18">
        <v>-15459</v>
      </c>
    </row>
    <row spans="1:3" r="19">
      <c s="4" t="s" r="A19">
        <v>104</v>
      </c>
      <c s="7" t="n" r="B19">
        <v>-518159</v>
      </c>
      <c s="5" t="n" r="C19">
        <v>630310</v>
      </c>
    </row>
    <row spans="1:3" r="20">
      <c s="3" t="s" r="A20">
        <v>105</v>
      </c>
    </row>
    <row spans="1:3" r="21">
      <c s="4" t="s" r="A21">
        <v>106</v>
      </c>
      <c s="7" t="n" r="B21">
        <v>-4106</v>
      </c>
      <c s="5" t="n" r="C21">
        <v>-2162</v>
      </c>
    </row>
    <row spans="1:3" r="22">
      <c s="4" t="s" r="A22">
        <v>107</v>
      </c>
      <c s="4" t="s" r="B22">
        <v>37</v>
      </c>
      <c s="7" t="n" r="C22">
        <v>50000</v>
      </c>
    </row>
    <row spans="1:3" r="23">
      <c s="4" t="s" r="A23">
        <v>108</v>
      </c>
      <c s="7" t="n" r="B23">
        <v>-398209</v>
      </c>
      <c s="4" t="s" r="C23">
        <v>37</v>
      </c>
    </row>
    <row spans="1:3" r="24">
      <c s="4" t="s" r="A24">
        <v>109</v>
      </c>
      <c s="5" t="n" r="B24">
        <v>-402315</v>
      </c>
      <c s="7" t="n" r="C24">
        <v>47838</v>
      </c>
    </row>
    <row spans="1:3" r="25">
      <c s="3" t="s" r="A25">
        <v>110</v>
      </c>
    </row>
    <row spans="1:3" r="26">
      <c s="4" t="s" r="A26">
        <v>111</v>
      </c>
      <c s="5" t="n" r="B26">
        <v>-378561</v>
      </c>
      <c s="5" t="n" r="C26">
        <v>-365059</v>
      </c>
    </row>
    <row spans="1:3" r="27">
      <c s="4" t="s" r="A27">
        <v>112</v>
      </c>
      <c s="5" t="n" r="B27">
        <v>-378561</v>
      </c>
      <c s="5" t="n" r="C27">
        <v>-365059</v>
      </c>
    </row>
    <row spans="1:3" r="28">
      <c s="4" t="s" r="A28">
        <v>113</v>
      </c>
      <c s="5" t="n" r="B28">
        <v>-1299035</v>
      </c>
      <c s="5" t="n" r="C28">
        <v>313089</v>
      </c>
    </row>
    <row spans="1:3" r="29">
      <c s="4" t="s" r="A29">
        <v>114</v>
      </c>
      <c s="5" t="n" r="B29">
        <v>4353699</v>
      </c>
      <c s="5" t="n" r="C29">
        <v>3305179</v>
      </c>
    </row>
    <row spans="1:3" r="30">
      <c s="4" t="s" r="A30">
        <v>115</v>
      </c>
      <c s="5" t="n" r="B30">
        <v>3054663</v>
      </c>
      <c s="5" t="n" r="C30">
        <v>3618268</v>
      </c>
    </row>
    <row spans="1:3" r="31">
      <c s="3" t="s" r="A31">
        <v>116</v>
      </c>
    </row>
    <row spans="1:3" r="32">
      <c s="4" t="s" r="A32">
        <v>117</v>
      </c>
      <c s="7" t="n" r="B32">
        <v>59273</v>
      </c>
      <c s="7" t="n" r="C32">
        <v>726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1</v>
      </c>
      <c s="2" t="s" r="B1">
        <v>1</v>
      </c>
    </row>
    <row spans="1:2" r="2">
      <c s="2" t="s" r="B2">
        <v>2</v>
      </c>
    </row>
    <row spans="1:2" r="3">
      <c s="3" t="s" r="A3">
        <v>119</v>
      </c>
    </row>
    <row spans="1:2" r="4">
      <c s="4" t="s" r="A4">
        <v>121</v>
      </c>
      <c s="4" t="s"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vt:lpstr>
      <vt:lpstr>SUMMARY OF SIGNIFICANT ACCOUNTI</vt:lpstr>
      <vt:lpstr>INVENTORIES</vt:lpstr>
      <vt:lpstr>PROPERTY AND EQUIPMENT</vt:lpstr>
      <vt:lpstr>INTELLECTUAL PROPERTY</vt:lpstr>
      <vt:lpstr>NOTE PAYABLES</vt:lpstr>
      <vt:lpstr>COMMITMENTS AND CONTINGENCIES</vt:lpstr>
      <vt:lpstr>RELATED PARTY TRANSACTIONS</vt:lpstr>
      <vt:lpstr>NET INCOME _ (LOSS) PER SHARE</vt:lpstr>
      <vt:lpstr>EQUITY</vt:lpstr>
      <vt:lpstr>INCOME TAXES</vt:lpstr>
      <vt:lpstr>SUBSEQUENT EVENTS</vt:lpstr>
      <vt:lpstr>SUMMARY OF SIGNIFICANT ACCOUN19</vt:lpstr>
      <vt:lpstr>SUMMARY OF SIGNIFICANT ACCOUN20</vt:lpstr>
      <vt:lpstr>INVENTORIES (Tables)</vt:lpstr>
      <vt:lpstr>PROPERTY AND EQUIPMENT (Tables)</vt:lpstr>
      <vt:lpstr>NOTE PAYABLES (Tables)</vt:lpstr>
      <vt:lpstr>NET INCOME _ (LOSS) PER SHARE (</vt:lpstr>
      <vt:lpstr>EQUITY (Tables)</vt:lpstr>
      <vt:lpstr>INCOME TAXES (Tables)</vt:lpstr>
      <vt:lpstr>DESCRIPTION OF BUSINESS (Detail</vt:lpstr>
      <vt:lpstr>SUMMARY OF SIGNIFICANT ACCOUN28</vt:lpstr>
      <vt:lpstr>SUMMARY OF SIGNIFICANT ACCOUN29</vt:lpstr>
      <vt:lpstr>INVENTORIES (Details)</vt:lpstr>
      <vt:lpstr>PROPERTY AND EQUIPMENT (Details</vt:lpstr>
      <vt:lpstr>PROPERTY AND EQUIPMENT (Detai32</vt:lpstr>
      <vt:lpstr>INTELLECTUAL PROPERTY (Details </vt:lpstr>
      <vt:lpstr>NOTE PAYABLES (Details)</vt:lpstr>
      <vt:lpstr>NOTE PAYABLES (Details Narrativ</vt:lpstr>
      <vt:lpstr>NET INCOME _ (LOSS) PER SHARE36</vt:lpstr>
      <vt:lpstr>NET INCOME _ (LOSS) PER SHARE37</vt:lpstr>
      <vt:lpstr>EQUITY (Details)</vt:lpstr>
      <vt:lpstr>EQUITY (Details Narrative)</vt:lpstr>
      <vt:lpstr>INCOME TAXES (Details)</vt:lpstr>
      <vt:lpstr>INCOME TAXES (Details 1)</vt:lpstr>
      <vt:lpstr>INCOME TAXE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53:25Z</dcterms:created>
  <dcterms:modified xmlns:dcterms="http://purl.org/dc/terms/" xmlns:xsi="http://www.w3.org/2001/XMLSchema-instance" xsi:type="dcterms:W3CDTF">2015-11-12T17:53:25Z</dcterms:modified>
  <dc:title xmlns:dc="http://purl.org/dc/elements/1.1/">Untitled</dc:title>
  <dc:description xmlns:dc="http://purl.org/dc/elements/1.1/"/>
  <dc:subject xmlns:dc="http://purl.org/dc/elements/1.1/"/>
  <cp:keywords/>
  <cp:category/>
</cp:coreProperties>
</file>